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Stoc" sheetId="5" r:id="rId5"/>
    <s:sheet name="Consolidated Statements of Cash" sheetId="6" r:id="rId6"/>
    <s:sheet name="Description of Business and Bas" sheetId="7" r:id="rId7"/>
    <s:sheet name="Gross Revenue" sheetId="8" r:id="rId8"/>
    <s:sheet name="Gain on Sale of Investment" sheetId="9" r:id="rId9"/>
    <s:sheet name="Derivative Liabilities" sheetId="10" r:id="rId10"/>
    <s:sheet name="Fair Value of Financial Assets " sheetId="11" r:id="rId11"/>
    <s:sheet name="Net Loss per Share" sheetId="12" r:id="rId12"/>
    <s:sheet name="Inventory" sheetId="13" r:id="rId13"/>
    <s:sheet name="Property and Equipment" sheetId="14" r:id="rId14"/>
    <s:sheet name="Trade Accounts Receivable and O" sheetId="15" r:id="rId15"/>
    <s:sheet name="Bank Overdraft" sheetId="16" r:id="rId16"/>
    <s:sheet name="Bank Line of Credit" sheetId="17" r:id="rId17"/>
    <s:sheet name="Loans Payable to Stockholders" sheetId="18" r:id="rId18"/>
    <s:sheet name="Other Payables and Accrued Expe" sheetId="19" r:id="rId19"/>
    <s:sheet name="Debt" sheetId="20" r:id="rId20"/>
    <s:sheet name="Common Stock" sheetId="21" r:id="rId21"/>
    <s:sheet name="Stock Options and Stock-Based C" sheetId="22" r:id="rId22"/>
    <s:sheet name="Warrants" sheetId="23" r:id="rId23"/>
    <s:sheet name="Commitments and Contingencies" sheetId="24" r:id="rId24"/>
    <s:sheet name="Evaluation of Subsequent Events" sheetId="25" r:id="rId25"/>
    <s:sheet name="Gross Revenue (Tables)" sheetId="26" r:id="rId26"/>
    <s:sheet name="Fair Value of Financial Asset27" sheetId="27" r:id="rId27"/>
    <s:sheet name="Inventory (Tables)" sheetId="28" r:id="rId28"/>
    <s:sheet name="Property and Equipment (Tables)" sheetId="29" r:id="rId29"/>
    <s:sheet name="Other Payables and Accrued Ex30" sheetId="30" r:id="rId30"/>
    <s:sheet name="Debt (Tables)" sheetId="31" r:id="rId31"/>
    <s:sheet name="Common Stock (Tables)" sheetId="32" r:id="rId32"/>
    <s:sheet name="Stock Options and Stock-Based33" sheetId="33" r:id="rId33"/>
    <s:sheet name="Warrants (Tables)" sheetId="34" r:id="rId34"/>
    <s:sheet name="Description of Business and B35" sheetId="35" r:id="rId35"/>
    <s:sheet name="Gross Revenue (Details)" sheetId="36" r:id="rId36"/>
    <s:sheet name="Gain on Sale of Investment (Det" sheetId="37" r:id="rId37"/>
    <s:sheet name="Fair Value of Financial Asset38" sheetId="38" r:id="rId38"/>
    <s:sheet name="Fair Value of Financial Asset39" sheetId="39" r:id="rId39"/>
    <s:sheet name="Fair Value of Financial Asset40" sheetId="40" r:id="rId40"/>
    <s:sheet name="Net Loss per Share (Details Tex" sheetId="41" r:id="rId41"/>
    <s:sheet name="Inventory (Details)" sheetId="42" r:id="rId42"/>
    <s:sheet name="Property and Equipment (Details" sheetId="43" r:id="rId43"/>
    <s:sheet name="Property and Equipment (Detai44" sheetId="44" r:id="rId44"/>
    <s:sheet name="Property and Equipment (Detai45" sheetId="45" r:id="rId45"/>
    <s:sheet name="Trade Accounts Receivable and46" sheetId="46" r:id="rId46"/>
    <s:sheet name="Bank Overdraft (Details Textual" sheetId="47" r:id="rId47"/>
    <s:sheet name="Bank Line of Credit (Details Te" sheetId="48" r:id="rId48"/>
    <s:sheet name="Loans Payable to Stockholders (" sheetId="49" r:id="rId49"/>
    <s:sheet name="Other Payables and Accrued Ex50" sheetId="50" r:id="rId50"/>
    <s:sheet name="Debt (Details)" sheetId="51" r:id="rId51"/>
    <s:sheet name="Debt (Details 1)" sheetId="52" r:id="rId52"/>
    <s:sheet name="Debt (Details Textual)" sheetId="53" r:id="rId53"/>
    <s:sheet name="Common Stock (Details)" sheetId="54" r:id="rId54"/>
    <s:sheet name="Common Stock (Details Textual)" sheetId="55" r:id="rId55"/>
    <s:sheet name="Stock Options and Stock-based56" sheetId="56" r:id="rId56"/>
    <s:sheet name="Stock Options and Stock-based57" sheetId="57" r:id="rId57"/>
    <s:sheet name="Stock Options and Stock-based58" sheetId="58" r:id="rId58"/>
    <s:sheet name="Stock Options and Stock-based59" sheetId="59" r:id="rId59"/>
    <s:sheet name="Stock Options and Stock-based60" sheetId="60" r:id="rId60"/>
    <s:sheet name="Stock Options and Stock-based61" sheetId="61" r:id="rId61"/>
    <s:sheet name="Warrants (Details)" sheetId="62" r:id="rId62"/>
    <s:sheet name="Warrants (Details 1)" sheetId="63" r:id="rId63"/>
    <s:sheet name="Warrants (Details Textual)" sheetId="64" r:id="rId64"/>
    <s:sheet name="Commitments and Contingencies (" sheetId="65" r:id="rId65"/>
    <s:sheet name="Evaluation of Subsequent Even66" sheetId="66" r:id="rId66"/>
  </s:sheets>
  <s:definedNames/>
  <s:calcPr calcId="124519" calcMode="auto" fullCalcOnLoad="1"/>
</s:workbook>
</file>

<file path=xl/sharedStrings.xml><?xml version="1.0" encoding="utf-8"?>
<sst xmlns="http://schemas.openxmlformats.org/spreadsheetml/2006/main" uniqueCount="671">
  <si>
    <t>Document And Entity Information - shares</t>
  </si>
  <si>
    <t>3 Months Ended</t>
  </si>
  <si>
    <t>Mar. 31, 2016</t>
  </si>
  <si>
    <t>May. 1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Protea Biosciences Group, Inc.</t>
  </si>
  <si>
    <t>Entity Central Index Key</t>
  </si>
  <si>
    <t>Current Fiscal Year End Date</t>
  </si>
  <si>
    <t>--12-31</t>
  </si>
  <si>
    <t>Entity Filer Category</t>
  </si>
  <si>
    <t>Smaller Reporting Company</t>
  </si>
  <si>
    <t>Trading Symbol</t>
  </si>
  <si>
    <t>PRGB</t>
  </si>
  <si>
    <t>Entity Common Stock, Shares Outstanding</t>
  </si>
  <si>
    <t>Consolidated Balance Sheets - USD ($)</t>
  </si>
  <si>
    <t>Dec. 31, 2015</t>
  </si>
  <si>
    <t>Current assets</t>
  </si>
  <si>
    <t>Cash and cash equivalents</t>
  </si>
  <si>
    <t>Trade accounts receivable, net</t>
  </si>
  <si>
    <t>Inventory</t>
  </si>
  <si>
    <t>Prepaid expenses</t>
  </si>
  <si>
    <t>Total current assets</t>
  </si>
  <si>
    <t>Property and equipment, net</t>
  </si>
  <si>
    <t>Other noncurrent assets</t>
  </si>
  <si>
    <t>Total Assets</t>
  </si>
  <si>
    <t>Current liabilities</t>
  </si>
  <si>
    <t>Current maturities on short and long-term debt, net of discount</t>
  </si>
  <si>
    <t>Accounts payable</t>
  </si>
  <si>
    <t>Bank overdraft</t>
  </si>
  <si>
    <t>Bank line of credit</t>
  </si>
  <si>
    <t>Loans payable to stockholders, net of discount</t>
  </si>
  <si>
    <t>Derivative liabilities</t>
  </si>
  <si>
    <t>Other payables and accrued expenses</t>
  </si>
  <si>
    <t>Total current liabilities</t>
  </si>
  <si>
    <t>Long-term debt, net of current maturities</t>
  </si>
  <si>
    <t>Commitments and contingencies</t>
  </si>
  <si>
    <t xml:space="preserve"> </t>
  </si>
  <si>
    <t>Stockholders' Deficit</t>
  </si>
  <si>
    <t>Preferred stock ($0.0001 par value; 10,000,000 shares authorized; none issued or outstanding as of March 31, 2016 and December 31, 2015)</t>
  </si>
  <si>
    <t>Common stock ($0.0001 par value; 250,000,000 shares authorized; 133,570,519 and 133,146,250 shares issued and outstanding as of March 31, 2016 and December 31, 2015, respectively)</t>
  </si>
  <si>
    <t>Additional paid-in capital</t>
  </si>
  <si>
    <t>Accumulated deficit</t>
  </si>
  <si>
    <t>Accumulated other comprehensive income</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 USD ($)</t>
  </si>
  <si>
    <t>Mar. 31, 2015</t>
  </si>
  <si>
    <t>Gross revenue</t>
  </si>
  <si>
    <t>Cost of revenue</t>
  </si>
  <si>
    <t>Gross profit</t>
  </si>
  <si>
    <t>Selling, general and administrative expenses</t>
  </si>
  <si>
    <t>Research and development expense</t>
  </si>
  <si>
    <t>Loss from operations</t>
  </si>
  <si>
    <t>Other income (expense)</t>
  </si>
  <si>
    <t>Gain on sale of investment</t>
  </si>
  <si>
    <t>Other income and currency exchange income</t>
  </si>
  <si>
    <t>Interest expense</t>
  </si>
  <si>
    <t>Debt conversion inducement cost</t>
  </si>
  <si>
    <t>Loss on disposal of assets</t>
  </si>
  <si>
    <t>Change in fair value of derivative liabilities</t>
  </si>
  <si>
    <t>Total other income (expense)</t>
  </si>
  <si>
    <t>Loss before income taxes</t>
  </si>
  <si>
    <t>Provision for income taxes</t>
  </si>
  <si>
    <t>Net loss</t>
  </si>
  <si>
    <t>Foreign currency translation adjustment</t>
  </si>
  <si>
    <t>Total comprehensive loss</t>
  </si>
  <si>
    <t>Weighted average number of shares outstanding - basic and diluted (in shares)</t>
  </si>
  <si>
    <t>Net loss per share - basic and diluted (in dollars per share)</t>
  </si>
  <si>
    <t>Consolidated Statements of Stockholders' Equity (Deficit) - 3 months ended Mar. 31, 2016 - USD ($)</t>
  </si>
  <si>
    <t>Total</t>
  </si>
  <si>
    <t>Preferred Stock [Member]</t>
  </si>
  <si>
    <t>Common Stock [Member]</t>
  </si>
  <si>
    <t>Additional Paid-in Capital [Member]</t>
  </si>
  <si>
    <t>Accumulated Deficit [Member]</t>
  </si>
  <si>
    <t>Accumulated Other Comprehensive Income [Member]</t>
  </si>
  <si>
    <t>Balance at Dec. 31, 2015</t>
  </si>
  <si>
    <t>Balance (in shares) at Dec. 31, 2015</t>
  </si>
  <si>
    <t>Issuance of common stock upon conversion of accrued interest</t>
  </si>
  <si>
    <t>Issuance of common stock upon conversion of accrued interest (in shares)</t>
  </si>
  <si>
    <t>Issuance of common stock for services</t>
  </si>
  <si>
    <t>Issuance of common stock for services (in shares)</t>
  </si>
  <si>
    <t>Issuance of common stock with convertible debenture</t>
  </si>
  <si>
    <t>Issuance of common stock with convertible debenture (in shares)</t>
  </si>
  <si>
    <t>Issuance cost of convertible debt</t>
  </si>
  <si>
    <t>Stock-based compensation</t>
  </si>
  <si>
    <t>Stock warrants issued to debtholders</t>
  </si>
  <si>
    <t>Stock warrants to be issued to placement agent</t>
  </si>
  <si>
    <t>Foreign currency translation adj.</t>
  </si>
  <si>
    <t>Balance at Mar. 31, 2016</t>
  </si>
  <si>
    <t>Balance (in shares) at Mar. 31, 2016</t>
  </si>
  <si>
    <t>Consolidated Statements of Cash Flows - USD ($)</t>
  </si>
  <si>
    <t>Cash flows from operating activities:</t>
  </si>
  <si>
    <t>Adjustments to reconcile net loss to net cash used in operating activities:</t>
  </si>
  <si>
    <t>Depreciation and amortization</t>
  </si>
  <si>
    <t>Issuance of common stock and warrants for services</t>
  </si>
  <si>
    <t>Accretion of discount on debt</t>
  </si>
  <si>
    <t>Capitalized interest on debt modification</t>
  </si>
  <si>
    <t>Issuance of common stock with convertible debt</t>
  </si>
  <si>
    <t>Gain on sale of equity method investment</t>
  </si>
  <si>
    <t>Bad debt expense</t>
  </si>
  <si>
    <t>Change in fair value of derivatives</t>
  </si>
  <si>
    <t>Net changes in assets and liabilities:</t>
  </si>
  <si>
    <t>Trade accounts receivable</t>
  </si>
  <si>
    <t>Other receivables</t>
  </si>
  <si>
    <t>Trade accounts payable</t>
  </si>
  <si>
    <t>Net cash used in operating activities</t>
  </si>
  <si>
    <t>Cash flows from investing activities:</t>
  </si>
  <si>
    <t>Purchase of and deposits on equipment</t>
  </si>
  <si>
    <t>Proceeds from sale of equipment</t>
  </si>
  <si>
    <t>Proceeds from sale of investment</t>
  </si>
  <si>
    <t>Net cash provided by (used in) investing activities</t>
  </si>
  <si>
    <t>Cash flows from financing activities:</t>
  </si>
  <si>
    <t>Proceeds from sale of preferred stock, net</t>
  </si>
  <si>
    <t>Proceeds from short-term debt</t>
  </si>
  <si>
    <t>Issuance costs for short-term debt</t>
  </si>
  <si>
    <t>Proceeds from shareholder debt</t>
  </si>
  <si>
    <t>Repayment of shareholder debt</t>
  </si>
  <si>
    <t>Repayment of short and long-term debt</t>
  </si>
  <si>
    <t>Repayment of long-term leases</t>
  </si>
  <si>
    <t>Net cash provided by financing activities</t>
  </si>
  <si>
    <t>Effect of exchange rate changes on cash</t>
  </si>
  <si>
    <t>Net de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preferred stock</t>
  </si>
  <si>
    <t>Accrued interest converted to common stock</t>
  </si>
  <si>
    <t>Fair value of warrant committed to placement agent</t>
  </si>
  <si>
    <t>Description of Business and Basis of Presentation</t>
  </si>
  <si>
    <t>Organization, Consolidation and Presentation of Financial Statements [Abstract]</t>
  </si>
  <si>
    <t>Nature of Operations [Text Block]</t>
  </si>
  <si>
    <t xml:space="preserve"> 1. Description of Business and Basis of Presentation The Company Protea Biosciences Group, Inc. (referred to herein as “Protea,” “the Company,” “we,” “us” and “our”) is an emerging growth, molecular information company that has developed a revolutionary platform technology that enables the direct analysis, mapping, and display of biologically active molecules in living cells and tissue samples. The technology platform offers new, unprecedented capabilities useful to the pharmaceutical, diagnostic, clinical research, agricultural and life science industries. “Molecular information” refers to the generation and bioinformatic processing of very large data sets, known as “big data”, obtained by applying the Company’s technology to identify and characterize the proteins, metabolites, lipids and other molecules which are the biologically active molecular products of all living cells and life forms. Our technology is used to improve pharmaceutical development and life science research productivity and outcomes, and to extend and add value to other technologies that are used in research and development, such as three-dimensional tissue models, biomarker discovery, synthetic biologicals, and mass spectrometry. In particular, the Company believes that its ability to rapidly provide comprehensive molecular image-based datasets addresses a universal need of the pharmaceutical, diagnostic and clinical research and life science industries. The Company’s commercial development is centered on three lines of business: ⋅ Molecular information services  We believe that we are the commercial leader in providing multi-modal Mass Spectrometry Imaging (“MSI”), combining Laser Ablation Electrospray Ionization (“LAESI®”), Matrix Assisted Laser Desorption Ionization (“MALDI”) and optical microscopy. Our proprietary services enable the identification and quantitation of both small molecules (e.g., lipids and metabolites) and large molecules (e.g., proteins) and our services portfolio, inclusive of MSI, proteomics, metabolomics, lipidomics and bioinformatics is unique in the industry. Our clients include major pharmaceutical, chemical and biotechnology companies; ⋅ LAESI® Instruments, Software and Consumables  we offer our proprietary LAESI® DP-1000 instrument, software and bioanalytical consumables to corporate and academic research laboratories, and; ⋅ Molecular diagnostics and clinical research  we apply our multi-modal MSI technologies and workflows in partnership with top-tier medical research institutions to co-develop new molecular diagnostic tests that the company believes can be used to improve the diagnosis and prognosis of cancer and provide requisite information useful in predicting the outcome of cancer treatment. Our current test development programs target the differential diagnosis and prognosis of malignant melanoma and the molecular profiling of subpopulations of cells in lung adenocarcinoma. Basis of Presentation The unaudited consolidated financial statements include the accounts of Protea Biosciences Group, Inc. and its wholly-owned subsidiary, Protea Biosciences, Inc. In the opinion of management, these statements have been prepared on a basis consistent with the December 31, 2015 audited consolidated financial statements and include all material adjustments, consisting of normal recurring adjustments and the elimination of material intercompany transactions and balances, necessary for a fair presentation of the Company’s consolidated financial position and results of operations for the interim periods presented. These unaudited, interim, consolidated financial statements have been prepared pursuant to the rules and regulations of the U.S. Securities and Exchange Commission (“SEC”). Accordingly, they do not include certain information and footnotes normally required by accounting principles generally accepted in the United States of America (“GAAP”) for complete consolidated financial statements. The consolidated results of operations for the three months ended March 31, 2016 are not necessarily indicative of the results of operations for the full fiscal year. These consolidated financial statements and related footnotes should be read in conjunction with the financial statements and footnotes thereto included in the Company’s Annual Report on Form 10-K for the year ended December 31, 2015 filed with the SEC on March 16, 2016 (“2015 Form 10-K”). Certain amounts included in the Company’s consolidated statement of comprehensive loss for the three months ended March 31, 2015 have been reclassified to conform to 2016 classifications.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as amended (the “Exchange Act”), to hold a nonbinding advisory vote of share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consolidated financial statements may not be comparable to companies that comply with public company effective dates. We will remain an emerging growth company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that is held by non-affiliates exceeds $700 million as of any June 30. To the extent that we continue to qualify as a “smaller reporting company”, as such term is defined in Rule 12b-2 under the Exchange Act,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s; and (3) the requirement to provide only two years of audited financial statements instead of three years. Critical Accounting Policies Information with respect to the Company’s critical accounting policies which management believes are the most important to the portrayal of the Company’s reported results of operations and financial condition and that require management’s most difficult, subjective or complex judgements, often as the result of the need to make estimates about the effects of matters that are inherently uncertain, is contained in Part II, Item 7 of our 2015 Form 10-K. Recently Issued Accounting Pronouncements There were no changes to the recently issued accounting pronouncements as described in the consolidated financial statements included in our 2015 Form 10-K, except as related to the Financial Accounting Standards Board’s (“FASB”) Accounting Standard Update 2015-03, “InterestImputation of Interest (Subtopic 835-30): Simplifying the Presentation of Debt Issuance Costs” (“ASU 2015-03”). This standard update, which was issued in April 2015,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Accordingly, the Company adopted ASU 2015-03 as of January 1, 2016; the adoption of this standard update did not have a material impact on the Company’s consolidated financial statements. As mentioned above, as permitted under the JOBS Act, the Company has elected to delay the adoption of new or revised accounting standards that have different effective dates for public and private companies until those standards apply to private companies. Going Concern The Company’s consolidated financial statements have been prepared on a going concern basis, which contemplates the realization of assets and the satisfaction of liabilities and commitments in the normal course of business. The Company has funded its activities to date almost exclusively from debt and equity financings as well as sales of certain assets. Substantially all the Company’s property and equipment are security for outstanding indebtedness. We will continue to require substantial funds to support our molecular information services business and advance global commercialization of our LAESI® instrument platform. The Company has experienced negative cash flows from operations since inception. Since inception, our operations have been funded primarily through proceeds received from the issuance of debt and sale of equity securities in private placement offerings and, from time-to-time, sales of certain assets. Management intends to continue to meet the Company’s operating cash flow requirements by raising additional funds from the sale of equity or debt securities and possibly developing corporate development partnerships to advance our molecular information technology development activities by sharing the costs of development and commercialization. We have also worked closely with various parties that financed our short- and long-term debt to obtain extensions and modifications that deferred or reduced amounts due under these obligations. Such extensions and modifications have included, in certain cases, the issuance of warrants. In addition, three members of the Company’s Board of Directors and the estate of a former board member guarantee payment of the Company’s outstanding bank line of credit. Such extensions, modifications and guarantees have been an important part of the Company’s ability to manage its liquidity and short-term capital resources. In addition, as of March 31, 2016, the Company was in an overdraft position with its bank. The amount of the overdraft was $ 264,661 We may also consider the sale of additional assets or entering into a transaction such as a merger with a business complimentary to ours. As discussed in Note 3 637,100 625,000 While we have been successful in raising funds and selling certain assets to fund our operations since inception and we believe that we will be successful in obtaining the necessary capital resources to fund our operations going forward, there are no assurances that we will be able to secure any additional funding or capital resources or the terms of such arrangements. These factors raise substantial doubt about our ability to continue as a going-concern. The accompanying consolidated financial statements do not include any adjustment that might be necessary if the Company is unable to continue as a going concern.</t>
  </si>
  <si>
    <t>Gross Revenue</t>
  </si>
  <si>
    <t>Segment Reporting [Abstract]</t>
  </si>
  <si>
    <t>Segment Reporting Disclosure [Text Block]</t>
  </si>
  <si>
    <t xml:space="preserve"> 2. Gross Revenue Three Months Ended March 31, 2016 2015 Molecular information services $ 217,052 $ 170,645 LAESI® instrument platform 179,795 153,362 Research products 78,491 66,522 Gross revenue $ 475,338 $ 390,529 </t>
  </si>
  <si>
    <t>Gain on Sale of Investment</t>
  </si>
  <si>
    <t>Disclosure Text Block Supplement [Abstract]</t>
  </si>
  <si>
    <t>Cost and Equity Method Investments Disclosure [Text Block]</t>
  </si>
  <si>
    <t xml:space="preserve"> 3. Gain on Sale of Investment In the first quarter of 2016, the Company notified AzurRx of its intent to convert 71 shares of its Series A convertible preferred stock, $ 0.0001 0.0001 The conversion rate was 24,393.65 shares of AzurRx Common Stock per share of AzurRx Preferred Stock 1,731,949 1,016,941 637,100 As of March 31, 2016, the Company’s ownership interest in AzurRx included 815,757 11 0 See also Note 19 Evaluation of Subsequent Events regarding the Company’s sale of additional AzurRx Common Stock in April 2016.</t>
  </si>
  <si>
    <t>Derivative Liabilities</t>
  </si>
  <si>
    <t>Derivative Instruments and Hedging Activities Disclosure [Abstract]</t>
  </si>
  <si>
    <t>Derivative Instruments and Hedging Activities Disclosure [Text Block]</t>
  </si>
  <si>
    <t xml:space="preserve"> 4. Derivative Liabilities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of its financial instruments to determine if those contracts or any potential embedded components of those contracts qualify as derivatives to be separately accounted for in accordance with FASB Accounting Standards Codification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t>
  </si>
  <si>
    <t>Fair Value of Financial Assets and Liabilities - Derivative Financial Instruments</t>
  </si>
  <si>
    <t>Fair Value Disclosures [Abstract]</t>
  </si>
  <si>
    <t>Derivatives and Fair Value [Text Block]</t>
  </si>
  <si>
    <t xml:space="preserve"> 5. Fair Value of Financial Assets and Liabilities  Derivative Financial Instruments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and contracts such as equity financing arrangements for the issuance of Common Stock, which include anti-dilution arrangements (“Down Round Protection”) and detachable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consolidated statement of comprehensive loss. For the Company, the Level 3 financial liability is the derivative liability related to the common stock and warrants that include “Down Round Protection,” that are valued using the “Monte Carlo Simulation” technique. This technique, while the majority of inputs are Level 2, necessarily incorporates a capital raise assumption which is unobservable and, therefore, a Level 3 input. Expected life (years) Risk-free rate Volatility Probability of a capital raise Derivative liabilities 1.62  3.08 0.21% and 0.73 % 77.07 % 100 % Financial Assets and Liabilities Measured at Fair Value on a Recurring Basis The Company’s derivative liabilities are related to issuances of Common Stock, detachable warrants issued in conjunction with debt and Common Stock or warrants issued to the placement agents for financial instrument issuances. Fair value measurements as of March 31, 2016 Carrying value Level 1 Level 2 Level 3 Derivative liabilities  common stock $ 792,135 $  $  $ 792,135 Derivative liabilities  warrants 177,734   177,734 Total $ 969,869 $  $  $ 969,869 Fair value measurements as of December 31, 2015 Carrying value Level 1 Level 2 Level 3 Derivative liabilities  common stock $ 777,002 $  $  $ 777,002 Derivative liabilities  warrants 185,399   185,399 Total $ 962,401 $  $  $ 962,401 The Company’s assessment of the probability of future capital raises is considered to be high. Such capital raise activities are estimated to take place at levels that are unlikely, but could possibly result in anti-dilution triggers (currently at $0.25 per share). The assumptions used for estimating future capital raises could be materially different from the actual results. Any such differences could materially impact the derivative liabilities and have a materially adverse effect on the Company’s results of operations and financial condition in the near term. Three Months Ended March 31, 2016 Total fair value Derivative Derivative measurements liabilities  liabilities  using Level 3 common stock warrants inputs Balance as of January 1, 2016 $ 777,002 $ 185,399 $ 962,401 Warrant committed to placement agent (a)  2,456 2,456 Anti-dilution shares issued    Unrealized loss (income) on derivative liabilities 15,133 (10,121) 5,012 Recognition of derivative liabilities    Balance as of March 31, 2016 $ 792,135 $ 177,734 $ 969,869 (a) See Note 14 Debt for additional information regarding this warrant</t>
  </si>
  <si>
    <t>Net Loss per Share</t>
  </si>
  <si>
    <t>Earnings Per Share [Abstract]</t>
  </si>
  <si>
    <t>Earnings Per Share [Text Block]</t>
  </si>
  <si>
    <t xml:space="preserve"> 6. Net Loss per Share Basic and diluted loss per common share is computed based on the weighted average number of shares of Common Stock outstanding, or 133,299,471 94,264,735 80,102,519 74,060,000</t>
  </si>
  <si>
    <t>Inventory Disclosure [Abstract]</t>
  </si>
  <si>
    <t>Inventory Disclosure [Text Block]</t>
  </si>
  <si>
    <t xml:space="preserve"> 7. Inventory March 31, 2016 December 31, 2015 Work-in-progress $ 91,144 $ 98,437 Finished goods 11,675 12,650 Total inventory $ 102,819 $ 111,087 </t>
  </si>
  <si>
    <t>Property and Equipment</t>
  </si>
  <si>
    <t>Property, Plant and Equipment [Abstract]</t>
  </si>
  <si>
    <t>Property, Plant and Equipment Disclosure [Text Block]</t>
  </si>
  <si>
    <t xml:space="preserve"> 8. Property and Equipment Property and equipment and leasehold improvements are capitalized at cost and depreciated using the straight-line method (the Company used the double-declining balance method for property and equipment placed in service prior to January 2011) over estimated lives as follows: Equipment 5 10 years Vehicle 5 years Leasehold improvements Life of lease Software 3 years Property and equipment consists of the following: March 31, 2016 December 31, 2015 Lab equipment $ 6,571,438 $ 6,617,038 Computer equipment 557,010 540,212 Office equipment 191,248 191,248 Leasehold improvements 212,730 212,730 Accumulated depreciation (5,082,754) (4,934,321) Property and equipment, net $ 2,449,672 $ 2,626,907 For the three months ended March 31, 2016 and March 31, 2015, depreciation expense was $ 158,993 174,721</t>
  </si>
  <si>
    <t>Trade Accounts Receivable and Other Noncurrent Assets</t>
  </si>
  <si>
    <t>Investments, All Other Investments [Abstract]</t>
  </si>
  <si>
    <t>Investments and Other Noncurrent Assets [Text Block]</t>
  </si>
  <si>
    <t xml:space="preserve"> 9. Trade Accounts Receivable and Other Noncurrent Assets Trade accounts receivable, net includes a bad debt allowance of $3,900 and $3,000 for March 31, 2016 and December 31, 2015, respectively. Other noncurrent assets consisted of deposits totaling $ 5,248</t>
  </si>
  <si>
    <t>Bank Overdraft</t>
  </si>
  <si>
    <t>Bank Overdraft Disclosure [Abstract]</t>
  </si>
  <si>
    <t>Bank Overdraft Disclosure [Text Block]</t>
  </si>
  <si>
    <t xml:space="preserve"> Bank Overdraft As of March 31, 2016, the company held a bank overdraft of $ 264,661</t>
  </si>
  <si>
    <t>Bank Line of Credit</t>
  </si>
  <si>
    <t>Bank Line of Credit [Abstract]</t>
  </si>
  <si>
    <t>Bank Line of Credit [Text Block]</t>
  </si>
  <si>
    <t xml:space="preserve"> 11. Bank Line of Credit A subsidiary of the Company has a line of credit with a bank that is authorized to $ 3,000,000 The interest rate is variable and is 0.75% plus prime with a minimum rate of 5.87% per annum 3,000,000 5.87</t>
  </si>
  <si>
    <t>Loans Payable to Stockholders</t>
  </si>
  <si>
    <t>Loan Payable [Abstract]</t>
  </si>
  <si>
    <t>Loans Payable to Stockholders [Text Block]</t>
  </si>
  <si>
    <t xml:space="preserve"> 12. Loans Payable to Stockholders During the three months ended March 31, 2016, the Company received advances equal to an aggregate of $109,500 from various directors and current stockholders of the Company. The Company repaid $57,500 to three directors during this period, which included payment of $15,000 of the $2,547,500 in aggregate advances and other loans payable to stockholders outstanding as of December 31, 2015. As of March 31, 2016, the outstanding balance of advances and other loans payable was $2,626,500, which included two interest-bearing promissory notes with a combined outstanding balance of $1,117,000 with two stockholders and $1,509,000 in outstanding advances from stockholders that have no terms of repayment and do not bear interest. See also Note 19 Evaluation of Subsequent Events related to additional advances from stockholders subsequent to March 31, 2016. See Note 15 Common Stock related to the conversion of accrued interest on promissory notes issued by the Company to Summit Resources, Inc. (“Summit”), an affiliate of Steve Antoline, a member of the Company’s Board of Directors, and account payable by the Company to Summit, into shares of Common Stock.</t>
  </si>
  <si>
    <t>Other Payables and Accrued Expenses</t>
  </si>
  <si>
    <t>Payables and Accruals [Abstract]</t>
  </si>
  <si>
    <t>Accounts Payable and Accrued Liabilities Disclosure [Text Block]</t>
  </si>
  <si>
    <t xml:space="preserve"> Other Payables and Accrued Expenses March 31, 2016 December 31, 2015 Accrued expenses $ 87,376 $ 28,728 Accrued interest 126,953 108,731 Accrued warranty expense 65,000 50,000 Accrued payroll and benefits 155,304 124,183 Unearned revenue 100,483 79,666 Other payables and accrued expenses $ 535,116 $ 391,308 </t>
  </si>
  <si>
    <t>Debt</t>
  </si>
  <si>
    <t>Debt Disclosure [Abstract]</t>
  </si>
  <si>
    <t>Debt and Capital Leases Disclosures [Text Block]</t>
  </si>
  <si>
    <t xml:space="preserve"> 14. Debt Short-Term Convertible Note On March 4, 2016, the Company issued to St. George Investments LLC (“St. George Investments”), an accredited investor (as defined in Rule 501(a) under the Securities Act of 1933, as amended) a 23 September 4, 2016 655,000 500,000 150,000 5,000 108,696 27,174 1,637,500 0.75 70 The relative fair value of the warrants were estimated to be $ 3,439 536 23,387 655,000 129,516 65,000 In connection with the March 2016 Convertible Note, the Company paid to a broker dealer registered with the Financial Industry Regulatory Authority that acted as the placement agent (“Placement Agent”) an aggregate of approximately $ 60,000 491,250 0.25 2,456 , Convertible Promissory Notes with WVJITB The Company has outstanding two convertible promissory notes with the West Virginia Jobs Investment Trust Board (“WVJITB”). One is an 18 290,000 3 400,000 290,000 300,000 On December 31, 2015, the Company and WVJITB entered into another addendum whereby the maturity dates of both promissory notes were extended to March 31, 2016. In return for the extension, in February 2016, the Company granted WVJITB a five-year warrant to purchase 590,000 0.40 Regarding the warrant granted to WVJITB in February 2016, the relative fair value at the issuance date, and the corresponding liability recorded for the warrant, was estimated at $ 1,239 Capital Leases From time to time, in the normal course of business, the Company enters into capital leases to finance equipment. As of March 31, 2016, the Company had six capital lease obligations outstanding with imputed interest rates ranging from 5.04 6.00 1,507,623 March 31, 2016 December 31, 2015 Note Payable to the WVDO (a) $ 92,873 $ 100,656 Note Payable to the WVEDA (b) 143,312 143,312 Note Payable to the WVIJDC (c) 139,229 139,229 Note Payable to the WVEDA (b) 572,148 572,148 Note Payable to the WVIJDC (c) 581,987 581,987 Note Payable to the WVJITB 290,000 290,000 Note Payable to the WVJITB 300,000 300,000 Note Payable to the WVEDA (b) 168,362 168,362 Convertible Debentures 655,000  Capital leases 676,406 754,058 Total 3,619,317 3,049,752 Less: current portion (1,811,381) (1,323,594) Less: unamortized discount (129,516)  Less: debt issuance costs (65,000)  Long-term portion $ 1,613,420 $ 1,726,158 (a) West Virginia Development Office (b) West Virginia Economic Development Authority (c) West Virginia Infrastructure and Jobs Development Council (this space intentionally left blank) Future required minimum principal repayments over the next five years are as follows (table excludes the bank line of credit as discussed in Note 11 Bank Line of Credit and advances and other loans from stockholders as discussed in Note 12 Loans Payable to Stockholders): Future Required Minimum Year Ended December 31, 2015 Principal Payments 2016 $ 1,879,047 2017 584,815 2018 378,115 2019 299,132 2020 and thereafter 478,208 Total $ 3,619,317 </t>
  </si>
  <si>
    <t>Common Stock</t>
  </si>
  <si>
    <t>Equity [Abstract]</t>
  </si>
  <si>
    <t>Common Stock [Text Block]</t>
  </si>
  <si>
    <t xml:space="preserve"> 15. Common Stock The Company is authorized to issue a total of 260,000,000 250,000,000 0.0001 10,000,000 0.0001 Conversion of Accrued Interest and Accounts Payable In February 2016, the Company’s Board of Directors authorized the conversion of an aggregate of $33,333 of accrued interest on promissory notes issued by the Company to Summit and $8,060 of account payable (or a total of $41,393) by the Company to Summit, into 165,573 shares of Common Stock at the rate of $0.25 per share. The transaction also included the issuance of warrants to purchase 450,000 0.40 945 Advertising Services Agreement In March 2016, the Company entered into an agreement with an advertising firm for certain services to be rendered to the Company over an estimated ninety (90) day period. Besides cash compensation, the agreement required the Company to issue 150,000 150,000 37,500 Price Value of Shares per Gross services Par Additional Issued share proceeds obtained value paid-in capital (a) Balance as of December 31, 2015 133,146,250 Various $ 58,393,786 $ 2,359,303 $ 13,315 $ 60,740,153 Issuance (a) 108,696 $ 0.25   11 11 Issuance (b) 165,573 $ 0.25  41,377 16 41,393 Issuance (c) 150,000 $ 0.25  37,485 15 37,500 Balance as of March 31, 2016 133,570,519 $ 58,393,786 $ 2,438,165 $ 13,357 $ 60,819,057 (a) Does not include issuance costs, deferred financing, warrants portion of convertible debentures and stock options (b) Issued for conversion of an aggregate of $ 33,333 8,060 (c) Issued to a consultant for services rendered; shares do not contain an anti-dilution provision On December 1, 2015, the Company’s stockholders approved a Certificate of Amendment to the Company’s Certificate of Incorporation to effect a reverse stock split of Common Stock, within a range of no less than one-for-fifteen (1:15) and no more than one-for-twenty five (1:25), with such ratio to be determined by the Board of Directors, in its sole discretion (the “Reverse Split”), and with such Reverse Split to be effective at such time and date within one year after stockholder approval. As of the date of this report, the Company’s Board of Directors had not enacted the Reverse Split and, therefore, the information presented in this report does not include the effects of any such transaction.</t>
  </si>
  <si>
    <t>Stock Options and Stock-Based Compensation</t>
  </si>
  <si>
    <t>Disclosure of Compensation Related Costs, Share-based Payments [Abstract]</t>
  </si>
  <si>
    <t>Stock Options and Stock Based Compensation [Text Block]</t>
  </si>
  <si>
    <t xml:space="preserve"> Stock Options and Stock-Based Compensation In 2002, the Board adopted the 2002 Equity Incentive Plan (the “2002 Plan”) that governed equity awards to employees, members of the Board of Directors, and consultants of the Company. Under the 2002 Plan, 450,000 4,150,000 12,500,000 The types of awards permitted under the Plans include qualified incentive stock options (“ISO”), non-qualified stock options (“NQO”), and restricted stock. Each stock option shall be exercisable at such times and subject to such terms and conditions as the Board of Directors may specify. Stock options generally vest over four ( 4 10 Weighted Weighted average average remaining exercise contractual life Stock options price (in years) Outstanding as of December 31, 2015 10,050,086 $ 0.69 7.26 Granted  $  Exercised  $  Cancelled or expired (195,000) $ 0.32 Outstanding as of March 31, 2016 9,855,086 $ 0.70 6.98 Excercisable as of December 31, 2015 4,938,664 $ 1.01 5.59 Excercisable as of March 31, 2016 5,500,993 $ 0.95 5.38 Stock options outstanding Stock options exercisable Weighted Weighted Weighted average average average Remaining contractual exercise exercise Exercise price Outstanding Life (in years) price Exercisable price $ 0.25 2,653,336 231,468 $ 0.48 150,000 18,750 $ 0.50 79,000 70,000 $ 0.53 595,000 111,563 $ 0.55 3,752,500 2,434,462 $ 0.80 320,000 320,000 $ 1.25 310,000 310,000 $ 1.50 1,781,000 1,781,000 $ 2.00 214,750 214,750 $ 0.25  $2.00 9,855,086 6.98 $ 0.70 5,500,993 $ 0.95 As of March 31, 2016, the total aggregate intrinsic value for stock options currently exercisable and stock options outstanding was $ 0 0.14 Weighted average grant-date fair Stock options value (per option) Non-vested as of December 31, 2015 5,111,422 $ 0.153 Granted   Forfeited (195,000) $ 0.042 Vested (346,329) $ 0.457 Non-vested as of March 31, 2016 4,570,093 $ 0.155 The fair value of non-vested stock options to be recognized in future periods is $ 638,004 2.19 63,800 88,435 Three Months Ended March 31, 2016 2015 Selling, general, and administrative expense $ 58,018 $ 77,705 Research and development expense 5,782 10,730 Total stock-based compensation $ 63,800 $ 88,435 There were no stock options granted during the three months period ended March 31, 2016. The weighted average grant-date fair value of stock options granted during the three months ended March 31, 2015 was $ 0.23 Three Months Ended March 31, 2016 2015 Weighted average risk-free interest rate N/A 1.93 % Volatility factor N/A 63.90 % Weighted average expected life (in years) N/A 10 Dividend rate N/A 0 % The Company utilizes a peer group to estimate its expected volatility assumptions used in the Black-Scholes option-pricing model. The Company completed an analysis and identified four similar public companies considering their industry, stage of life cycle, size, and financial leverage. Given the Company’s limited history with stock options, the Company’s expected term is based on an average of the contractual term and the vesting period of the options (the SEC Staff Accounting Bulletin No. 110, “Simplified” method).</t>
  </si>
  <si>
    <t>Warrants</t>
  </si>
  <si>
    <t>Warrants [Abstract]</t>
  </si>
  <si>
    <t>Warrants [Text Block]</t>
  </si>
  <si>
    <t xml:space="preserve"> Warrants See Note 12 Loans Payable to Stockholders and Note 14 Debt for information related to the issuance of warrants to Summit, WVJITB, and St. George’s Investments for the purchase of 450,000 590,000 1,637,500 2,677,500 As of March 31, 2016, warrants to purchase 73,551,019 4,678 945 2,456 491,250 46,587 60,419 9,196 Weighted Weighted average average remaining exercise contractual life Warrants price (in years) Outstanding as of December 31, 2015 71,342,894 $ 0.77 2.37 Granted 2,677,500 $ 0.28 4.94 Exercised  $  Cancelled or expired (469,375) $ 2.00 Outstanding as of March 31, 2016 73,551,019 $ 0.74 2.24 Warrants outstanding Weighted Weighted average average Remaining contractual exercise Exercise price Outstanding Life (in years) price $ 0.20 1,637,500 $ 0.25 4,654,145 $ 0.33 7,500,000 $ 0.38 17,676,098 $ 0.40 1,040,000 $ 0.45 1,730,000 $ 0.50 2,250,523 $ 0.75 11,065,144 $ 0.80 1,415,000 $ 1.10 19,054,350 $ 1.12 263,750 $ 2.00 3,869,800 $ 2.20 98,320 $ 2.25 1,296,389 $ 0.20  $2.25 73,551,019 2.24 $ 0.74 </t>
  </si>
  <si>
    <t>Commitments and Contingencies</t>
  </si>
  <si>
    <t>Commitments and Contingencies Disclosure [Abstract]</t>
  </si>
  <si>
    <t>Commitments and Contingencies Disclosure [Text Block]</t>
  </si>
  <si>
    <t xml:space="preserve"> 18. Commitments and Contingencies Legal Proceedings 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 Warranty Expenses The Company provides for a one-year warranty with the sale of its LAESI® instrument. All other product warranties are ninety (90) days from the date of delivery of the goods. 65,000 50,000 University License Agreements The Company has agreements with West Virginia University (“WVU”) and George Washington University (GWU) related to in-licensed technologies as follows: WVU The Company has entered into a License and Exclusive Option to License Agreement with the West Virginia University Research Corporation (“WVURC”), a nonprofit West Virginia corporation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 GWU I n March 2009, the Company entered into an Exclusive License Agreement with GWU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9,053 11,264 100,596 64,356 In November 2012, the Company entered into a Patent License Agreement with GWU for technology developed in the laboratory of Akos Vertes Ph.D. The technology field is Laser Desorption/Ionization and Peptide Sequencing on Laser-Induced Silicon Microcolumn Arrays (“LISMA”) and Nanophotonic Production, Modulation and Switching of Ions by Silicon Microcolumn Arrays (Nanophotonic arrays, or “NAPA”). Under the terms of this agreement, the Company has an exclusive, worldwide license to make, have made, use, import, offer for sale and sell the licensed products. The Company is obligated to pay a license initiation fee of $ 25,000 12,500 20,000 30,000 7 5 50 6 4 1,500 2,500 3,500 6,000 1,500 4,500 In January 2014, the Company became a subcontractor to GWU in a multi-year project with the Defense Advanced Research Projects Agency (“DARPA”) to develop new tools and methods to elucidate the mechanism of action of a threat agent, drug, biologic or chemical on living cells within thirty (30) days of exposure. We have commercialized a NAPA-based product out of this arrangement that is currently being sold to research laboratories performing small molecule analysis. COAST Project In 2014, the Company entered into an agreement with Omics2Image B.V. (“O2I”) related to the “Next Generation Ambient Imaging Mass Spectrometry for (Bio)polymers and Smart Materials” (the “COAST Project”). As part of this arrangement, the Company agreed to commit € 60,000 76,000 22,380</t>
  </si>
  <si>
    <t>Evaluation of Subsequent Events</t>
  </si>
  <si>
    <t>Subsequent Events [Abstract]</t>
  </si>
  <si>
    <t>Subsequent Events [Text Block]</t>
  </si>
  <si>
    <t xml:space="preserve"> Evaluation of Subsequent Events Gain on Sale of Investment In April 2016 the Company sold 500,000 625,000 315,757 4.27 Advances from Stockholders Subsequent to March 31, 2016, the Company received aggregate advances of $ 64,500 2,676,500 Debt and Issuance of Warrants As detailed in Note 14 Debt above, the Company entered into an addendum with WVJITB to extend the maturity date for two outstanding convertible promissory notes to September 30, 2016 from March 31, 2016. This addendum, effective March 31, 2016, includes the Company to grant WVJITB a five-year warrant for the purchase of 590,000 Issuance of Common Stock for Advertising Services In April 2016 the Company issued 150,000 300,000</t>
  </si>
  <si>
    <t>Gross Revenue (Tables)</t>
  </si>
  <si>
    <t>Revenue from External Customers by Products and Services [Table Text Block]</t>
  </si>
  <si>
    <t xml:space="preserve"> The Company recognizes revenue from three major components: molecular information services, LAESI® instrument platform, and research products. Gross revenue by component was as follows: Three Months Ended March 31, 2016 2015 Molecular information services $ 217,052 $ 170,645 LAESI® instrument platform 179,795 153,362 Research products 78,491 66,522 Gross revenue $ 475,338 $ 390,529 </t>
  </si>
  <si>
    <t>Fair Value of Financial Assets and Liabilities - Derivative Financial Instruments (Tables)</t>
  </si>
  <si>
    <t>Fair Value Inputs, Instruments Classified in Shareholders' Equity, Quantitative Information [Table Text Block]</t>
  </si>
  <si>
    <t xml:space="preserve"> As of March 31, 2016, a range of key quantitative assumptions related to the common stock and warrants that include “Down Round Protection” are as follows: Expected life (years) Risk-free rate Volatility Probability of a capital raise Derivative liabilities 1.62  3.08 0.21% and 0.73 % 77.07 % 100 %</t>
  </si>
  <si>
    <t>Fair Value, by Balance Sheet Grouping [Table Text Block]</t>
  </si>
  <si>
    <t xml:space="preserve"> The derivative liabilities measured at fair value on a recurring basis are summarized below: Fair value measurements as of March 31, 2016 Carrying value Level 1 Level 2 Level 3 Derivative liabilities  common stock $ 792,135 $  $  $ 792,135 Derivative liabilities  warrants 177,734   177,734 Total $ 969,869 $  $  $ 969,869 Fair value measurements as of December 31, 2015 Carrying value Level 1 Level 2 Level 3 Derivative liabilities  common stock $ 777,002 $  $  $ 777,002 Derivative liabilities  warrants 185,399   185,399 Total $ 962,401 $  $  $ 962,401 </t>
  </si>
  <si>
    <t>Fair Value Measurements, Recurring and Nonrecurring [Table Text Block]</t>
  </si>
  <si>
    <t xml:space="preserve"> The table below provides a summary of the changes in fair value of the derivative liabilities measured at fair value on a recurring basis: Three Months Ended March 31, 2016 Total fair value Derivative Derivative measurements liabilities  liabilities  using Level 3 common stock warrants inputs Balance as of January 1, 2016 $ 777,002 $ 185,399 $ 962,401 Warrant committed to placement agent (a)  2,456 2,456 Anti-dilution shares issued    Unrealized loss (income) on derivative liabilities 15,133 (10,121) 5,012 Recognition of derivative liabilities    Balance as of March 31, 2016 $ 792,135 $ 177,734 $ 969,869 (a) See Note 14 Debt for additional information regarding this warrant</t>
  </si>
  <si>
    <t>Inventory (Tables)</t>
  </si>
  <si>
    <t>Schedule of Inventory, Current [Table Text Block]</t>
  </si>
  <si>
    <t xml:space="preserve"> 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 March 31, 2016 December 31, 2015 Work-in-progress $ 91,144 $ 98,437 Finished goods 11,675 12,650 Total inventory $ 102,819 $ 111,087 </t>
  </si>
  <si>
    <t>Property and Equipment (Tables)</t>
  </si>
  <si>
    <t>Property Plant And Equipment Useful Life [Table Text Block]</t>
  </si>
  <si>
    <t xml:space="preserve"> Property and equipment and leasehold improvements are capitalized at cost and depreciated using the straight-line method (the Company used the double-declining balance method for property and equipment placed in service prior to January 2011) over estimated lives as follows: Equipment 5 10 years Vehicle 5 years Leasehold improvements Life of lease Software 3 years</t>
  </si>
  <si>
    <t>Property, Plant and Equipment [Table Text Block]</t>
  </si>
  <si>
    <t xml:space="preserve"> Property and equipment consists of the following: March 31, 2016 December 31, 2015 Lab equipment $ 6,571,438 $ 6,617,038 Computer equipment 557,010 540,212 Office equipment 191,248 191,248 Leasehold improvements 212,730 212,730 Accumulated depreciation (5,082,754) (4,934,321) Property and equipment, net $ 2,449,672 $ 2,626,907 </t>
  </si>
  <si>
    <t>Other Payables and Accrued Expenses (Tables)</t>
  </si>
  <si>
    <t>Schedule of Accounts Payable and Accrued Liabilities [Table Text Block]</t>
  </si>
  <si>
    <t xml:space="preserve"> Other payables and accrued expenses, which reflect amounts due from non-trade activity, consist of the following at: March 31, 2016 December 31, 2015 Accrued expenses $ 87,376 $ 28,728 Accrued interest 126,953 108,731 Accrued warranty expense 65,000 50,000 Accrued payroll and benefits 155,304 124,183 Unearned revenue 100,483 79,666 Other payables and accrued expenses $ 535,116 $ 391,308 </t>
  </si>
  <si>
    <t>Debt (Tables)</t>
  </si>
  <si>
    <t>Schedule of Long-term Debt Instruments [Table Text Block]</t>
  </si>
  <si>
    <t xml:space="preserve"> Total debts outstanding are as follows (table excludes the bank line of credit as discussed in Note 11 Bank Line of Credit and advances and other loans from stockholders as discussed in Note 12 Loans Payable to Stockholders): March 31, 2016 December 31, 2015 Note Payable to the WVDO (a) $ 92,873 $ 100,656 Note Payable to the WVEDA (b) 143,312 143,312 Note Payable to the WVIJDC (c) 139,229 139,229 Note Payable to the WVEDA (b) 572,148 572,148 Note Payable to the WVIJDC (c) 581,987 581,987 Note Payable to the WVJITB 290,000 290,000 Note Payable to the WVJITB 300,000 300,000 Note Payable to the WVEDA (b) 168,362 168,362 Convertible Debentures 655,000  Capital leases 676,406 754,058 Total 3,619,317 3,049,752 Less: current portion (1,811,381) (1,323,594) Less: unamortized discount (129,516)  Less: debt issuance costs (65,000)  Long-term portion $ 1,613,420 $ 1,726,158 (a) West Virginia Development Office (b) West Virginia Economic Development Authority (c) West Virginia Infrastructure and Jobs Development Council</t>
  </si>
  <si>
    <t>Schedule of Maturities of Long-term Debt [Table Text Block]</t>
  </si>
  <si>
    <t xml:space="preserve"> Future required minimum principal repayments over the next five years are as follows (table excludes the bank line of credit as discussed in Note 11 Bank Line of Credit and advances and other loans from stockholders as discussed in Note 12 Loans Payable to Stockholders): Future Required Minimum Year Ended December 31, 2015 Principal Payments 2016 $ 1,879,047 2017 584,815 2018 378,115 2019 299,132 2020 and thereafter 478,208 Total $ 3,619,317 </t>
  </si>
  <si>
    <t>Common Stock (Tables)</t>
  </si>
  <si>
    <t>Schedule of Stock by Class [Table Text Block]</t>
  </si>
  <si>
    <t xml:space="preserve"> Common Stock issued are as follows: Price Value of Shares per Gross services Par Additional Issued share proceeds obtained value paid-in capital (a) Balance as of December 31, 2015 133,146,250 Various $ 58,393,786 $ 2,359,303 $ 13,315 $ 60,740,153 Issuance (a) 108,696 $ 0.25   11 11 Issuance (b) 165,573 $ 0.25  41,377 16 41,393 Issuance (c) 150,000 $ 0.25  37,485 15 37,500 Balance as of March 31, 2016 133,570,519 $ 58,393,786 $ 2,438,165 $ 13,357 $ 60,819,057 (a) Does not include issuance costs, deferred financing, warrants portion of convertible debentures and stock options (b) Issued for conversion of an aggregate of $ 33,333 8,060 (c) Issued to a consultant for services rendered; shares do not contain an anti-dilution provision</t>
  </si>
  <si>
    <t>Stock Options and Stock-Based Compensation (Tables)</t>
  </si>
  <si>
    <t>Schedule of Share-based Compensation, Stock Options, Activity [Table Text Block]</t>
  </si>
  <si>
    <t xml:space="preserve"> A summary of stock option activity is as follows: Weighted Weighted average average remaining exercise contractual life Stock options price (in years) Outstanding as of December 31, 2015 10,050,086 $ 0.69 7.26 Granted  $  Exercised  $  Cancelled or expired (195,000) $ 0.32 Outstanding as of March 31, 2016 9,855,086 $ 0.70 6.98 Excercisable as of December 31, 2015 4,938,664 $ 1.01 5.59 Excercisable as of March 31, 2016 5,500,993 $ 0.95 5.38 </t>
  </si>
  <si>
    <t>Schedule of Share-based Compensation, Shares Authorized under Stock Option Plans, by Exercise Price Range [Table Text Block]</t>
  </si>
  <si>
    <t xml:space="preserve"> The following table summarizes information about stock options at March 31, 2016: Stock options outstanding Stock options exercisable Weighted Weighted Weighted average average average Remaining contractual exercise exercise Exercise price Outstanding Life (in years) price Exercisable price $ 0.25 2,653,336 231,468 $ 0.48 150,000 18,750 $ 0.50 79,000 70,000 $ 0.53 595,000 111,563 $ 0.55 3,752,500 2,434,462 $ 0.80 320,000 320,000 $ 1.25 310,000 310,000 $ 1.50 1,781,000 1,781,000 $ 2.00 214,750 214,750 $ 0.25  $2.00 9,855,086 6.98 $ 0.70 5,500,993 $ 0.95 </t>
  </si>
  <si>
    <t>Schedule of Nonvested Share Activity [Table Text Block]</t>
  </si>
  <si>
    <t xml:space="preserve"> The following table summarizes the activity of the Company’s stock options that have not yet vested: Weighted average grant-date fair Stock options value (per option) Non-vested as of December 31, 2015 5,111,422 $ 0.153 Granted   Forfeited (195,000) $ 0.042 Vested (346,329) $ 0.457 Non-vested as of March 31, 2016 4,570,093 $ 0.155 </t>
  </si>
  <si>
    <t>Schedule of Employee Service Share-based Compensation, Allocation of Recognized Period Costs [Table Text Block]</t>
  </si>
  <si>
    <t xml:space="preserve"> Stock-based compensation expense is as follows: Three Months Ended March 31, 2016 2015 Selling, general, and administrative expense $ 58,018 $ 77,705 Research and development expense 5,782 10,730 Total stock-based compensation $ 63,800 $ 88,435 </t>
  </si>
  <si>
    <t>Schedule of Share-based Payment Award, Stock Options, Valuation Assumptions [Table Text Block]</t>
  </si>
  <si>
    <t xml:space="preserve"> The fair value of the stock option grants was estimated using the Black-Scholes option-pricing model with the following weighted average assumptions: Three Months Ended March 31, 2016 2015 Weighted average risk-free interest rate N/A 1.93 % Volatility factor N/A 63.90 % Weighted average expected life (in years) N/A 10 Dividend rate N/A 0 %</t>
  </si>
  <si>
    <t>Warrants (Tables)</t>
  </si>
  <si>
    <t>Schedule Of Warrant Activity [Table Text Block]</t>
  </si>
  <si>
    <t xml:space="preserve"> Weighted Weighted average average remaining exercise contractual life Warrants price (in years) Outstanding as of December 31, 2015 71,342,894 $ 0.77 2.37 Granted 2,677,500 $ 0.28 4.94 Exercised  $  Cancelled or expired (469,375) $ 2.00 Outstanding as of March 31, 2016 73,551,019 $ 0.74 2.24 </t>
  </si>
  <si>
    <t>Schedule of Stockholders' Equity Note, Warrants or Rights [Table Text Block]</t>
  </si>
  <si>
    <t xml:space="preserve"> The following table summarizes information about stock warrants as of March 31, 2016: Warrants outstanding Weighted Weighted average average Remaining contractual exercise Exercise price Outstanding Life (in years) price $ 0.20 1,637,500 $ 0.25 4,654,145 $ 0.33 7,500,000 $ 0.38 17,676,098 $ 0.40 1,040,000 $ 0.45 1,730,000 $ 0.50 2,250,523 $ 0.75 11,065,144 $ 0.80 1,415,000 $ 1.10 19,054,350 $ 1.12 263,750 $ 2.00 3,869,800 $ 2.20 98,320 $ 2.25 1,296,389 $ 0.20  $2.25 73,551,019 2.24 $ 0.74 </t>
  </si>
  <si>
    <t>Description of Business and Basis of Presentation (Details Textual) - USD ($)</t>
  </si>
  <si>
    <t>1 Months Ended</t>
  </si>
  <si>
    <t>Apr. 30, 2016</t>
  </si>
  <si>
    <t>Nature of Business [Line Items]</t>
  </si>
  <si>
    <t>Substantial Doubt about Going Concern, Conditions or Events</t>
  </si>
  <si>
    <t>We will remain an emerging growth company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that is held by non-affiliates exceeds $700 million as of any June 30.</t>
  </si>
  <si>
    <t>Bank Overdrafts</t>
  </si>
  <si>
    <t>Subsequent Event [Member]</t>
  </si>
  <si>
    <t>Equity Method Investment, Net Sales Proceeds</t>
  </si>
  <si>
    <t>AzurRx BioPharma Inc [Member]</t>
  </si>
  <si>
    <t>Gross Revenue (Details) - USD ($)</t>
  </si>
  <si>
    <t>Segment Reporting Information [Line Items]</t>
  </si>
  <si>
    <t>Molecular Information Services [Member]</t>
  </si>
  <si>
    <t>LAESI Instrument Platform [Member]</t>
  </si>
  <si>
    <t>Research Products [Member]</t>
  </si>
  <si>
    <t>Gain on Sale of Investment (Details Textual) - USD ($)</t>
  </si>
  <si>
    <t>Subsidiary or Equity Method Investee [Line Items]</t>
  </si>
  <si>
    <t>Sale of Stock, Number of Shares Issued in Transaction</t>
  </si>
  <si>
    <t>Equity Method Investment, Ownership Percentage</t>
  </si>
  <si>
    <t>11.00%</t>
  </si>
  <si>
    <t>Equity Method Investments</t>
  </si>
  <si>
    <t>Preferred Stock, Par or Stated Value Per Share</t>
  </si>
  <si>
    <t>Common Stock, Par or Stated Value Per Share</t>
  </si>
  <si>
    <t>Convertible Preferred Stock [Member]</t>
  </si>
  <si>
    <t>Sale of Stock, Consideration Received on Transaction</t>
  </si>
  <si>
    <t>Common Stock [Member] | Convertible Preferred Stock [Member]</t>
  </si>
  <si>
    <t>Conversion of Stock, Shares Issued</t>
  </si>
  <si>
    <t>Preferred Stock, Conversion Basis</t>
  </si>
  <si>
    <t>The conversion rate was 24,393.65 shares of AzurRx Common Stock per share of AzurRx Preferred Stock</t>
  </si>
  <si>
    <t>Fair Value of Financial Assets and Liabilities - Derivative Financial Instruments (Details) - Derivative Financial Instruments, Liabilities [Member]</t>
  </si>
  <si>
    <t>Fair Value Inputs, Liabilities, Quantitative Information [Line Items]</t>
  </si>
  <si>
    <t>Volatility</t>
  </si>
  <si>
    <t>77.07%</t>
  </si>
  <si>
    <t>Probability of a capital raise</t>
  </si>
  <si>
    <t>100.00%</t>
  </si>
  <si>
    <t>Minimum [Member]</t>
  </si>
  <si>
    <t>Expected life (years)</t>
  </si>
  <si>
    <t>1 year 7 months 13 days</t>
  </si>
  <si>
    <t>Risk-free rate</t>
  </si>
  <si>
    <t>0.21%</t>
  </si>
  <si>
    <t>Maximum [Member]</t>
  </si>
  <si>
    <t>3 years 29 days</t>
  </si>
  <si>
    <t>0.73%</t>
  </si>
  <si>
    <t>Fair Value of Financial Assets and Liabilities - Derivative Financial Instruments (Details 1) - USD ($)</t>
  </si>
  <si>
    <t>Fair Value, Balance Sheet Grouping, Financial Statement Captions [Line Items]</t>
  </si>
  <si>
    <t>Derivative Liability</t>
  </si>
  <si>
    <t>Fair Value, Inputs, Level 1 [Member]</t>
  </si>
  <si>
    <t>Fair Value, Inputs, Level 2 [Member]</t>
  </si>
  <si>
    <t>Fair Value, Inputs, Level 3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Fair Value of Financial Assets and Liabilities - Derivative Financial Instruments (Details 2)</t>
  </si>
  <si>
    <t>Mar. 31, 2016USD ($)</t>
  </si>
  <si>
    <t>Fair Value, Assets and Liabilities Measured on Recurring and Nonrecurring Basis [Line Items]</t>
  </si>
  <si>
    <t>Balance as of January 1, 2016</t>
  </si>
  <si>
    <t>Warrant committed to placement agent</t>
  </si>
  <si>
    <t>Balance as of March 31, 2016</t>
  </si>
  <si>
    <t>[1]</t>
  </si>
  <si>
    <t>Anti-dilution shares issued</t>
  </si>
  <si>
    <t>Unrealized loss (income) on derivative liabilities</t>
  </si>
  <si>
    <t>Recognition of derivative liabilities</t>
  </si>
  <si>
    <t>Fair Value, Inputs, Level 3 [Member] | Derivative liabilities - warrant [Member]</t>
  </si>
  <si>
    <t>Fair Value, Inputs, Level 3 [Member] | Derivative liabilities - common stock [Member]</t>
  </si>
  <si>
    <t>See Note 14 Debt for additional information regarding this warrant</t>
  </si>
  <si>
    <t>Net Loss per Share (Details Textual) - shares</t>
  </si>
  <si>
    <t>Weighted Average Number of Shares Outstanding, Basic and Diluted</t>
  </si>
  <si>
    <t>Antidilutive Securities Excluded from Computation of Earnings Per Share, Amount</t>
  </si>
  <si>
    <t>Inventory (Details) - USD ($)</t>
  </si>
  <si>
    <t>Inventory [Line Items]</t>
  </si>
  <si>
    <t>Work in progress</t>
  </si>
  <si>
    <t>Finished goods</t>
  </si>
  <si>
    <t>Total Inventory</t>
  </si>
  <si>
    <t>Property and Equipment (Details)</t>
  </si>
  <si>
    <t>Software [Member]</t>
  </si>
  <si>
    <t>Property, Plant and Equipment [Line Items]</t>
  </si>
  <si>
    <t>Property, Plant and Equipment, Useful Life</t>
  </si>
  <si>
    <t>3 years</t>
  </si>
  <si>
    <t>Equipment [Member] | Maximum [Member]</t>
  </si>
  <si>
    <t>10 years</t>
  </si>
  <si>
    <t>Equipment [Member] | Minimum [Member]</t>
  </si>
  <si>
    <t>5 years</t>
  </si>
  <si>
    <t>Vehicle [Member]</t>
  </si>
  <si>
    <t>Leasehold improvements [Member]</t>
  </si>
  <si>
    <t>Property, Plant and Equipment, Estimated Useful Lives</t>
  </si>
  <si>
    <t>Life of lease</t>
  </si>
  <si>
    <t>Property and Equipment (Details 1) - USD ($)</t>
  </si>
  <si>
    <t>Lab equipment</t>
  </si>
  <si>
    <t>Computer equipment</t>
  </si>
  <si>
    <t>Office equipment</t>
  </si>
  <si>
    <t>Leasehold improvements</t>
  </si>
  <si>
    <t>Accumulated depreciation</t>
  </si>
  <si>
    <t>Property and Equipment (Details Textual) - USD ($)</t>
  </si>
  <si>
    <t>Depreciation, Depletion and Amortization, Total</t>
  </si>
  <si>
    <t>Trade Accounts Receivable and Other Noncurrent Assets (Details Textual) - USD ($)</t>
  </si>
  <si>
    <t>Other Assets, Noncurrent</t>
  </si>
  <si>
    <t>Allowance for Doubtful Accounts Receivable</t>
  </si>
  <si>
    <t>Deposits [Member]</t>
  </si>
  <si>
    <t>Bank Overdraft (Details Textual) - USD ($)</t>
  </si>
  <si>
    <t>Bank Line of Credit (Details Textual) - USD ($)</t>
  </si>
  <si>
    <t>Line of Credit Facility [Line Items]</t>
  </si>
  <si>
    <t>Line of Credit Facility, Maximum Borrowing Capacity (in dollars)</t>
  </si>
  <si>
    <t>Line of Credit Facility, Interest Rate Description</t>
  </si>
  <si>
    <t>The interest rate is variable and is 0.75% plus prime with a minimumrate of 5.87%per annum</t>
  </si>
  <si>
    <t>Line of Credit Facility, Amount Outstanding (in dollars)</t>
  </si>
  <si>
    <t>Line of Credit Facility, Interest Rate at Period End</t>
  </si>
  <si>
    <t>5.87%</t>
  </si>
  <si>
    <t>Loans Payable to Stockholders (Details Textual) - USD ($)</t>
  </si>
  <si>
    <t>Loans Payable to Stockholders [Line Items]</t>
  </si>
  <si>
    <t>Repayments of Related Party Debt</t>
  </si>
  <si>
    <t>Due to Officers or Stockholders, Current</t>
  </si>
  <si>
    <t>Proceeds from Related Party Debt</t>
  </si>
  <si>
    <t>Interest Bearing Promissory Notes [Member]</t>
  </si>
  <si>
    <t>Non-Interest Bearing Promissory Notes [Member]</t>
  </si>
  <si>
    <t>Directors and Stock holders [Member]</t>
  </si>
  <si>
    <t>Three Directors [Member]</t>
  </si>
  <si>
    <t>Stockholders [Member]</t>
  </si>
  <si>
    <t>Other Payables and Accrued Expenses (Details) - USD ($)</t>
  </si>
  <si>
    <t>Payables And Accruals [Line Items]</t>
  </si>
  <si>
    <t>Accrued expenses</t>
  </si>
  <si>
    <t>Accrued interest</t>
  </si>
  <si>
    <t>Accrued warranty expense</t>
  </si>
  <si>
    <t>Accrued payroll and benefits</t>
  </si>
  <si>
    <t>Unearned revenue</t>
  </si>
  <si>
    <t>Debt (Details) - USD ($)</t>
  </si>
  <si>
    <t>12 Months Ended</t>
  </si>
  <si>
    <t>Debt Instrument [Line Items]</t>
  </si>
  <si>
    <t>Debt and Capital Lease Obligations, Total</t>
  </si>
  <si>
    <t>Less: current portion</t>
  </si>
  <si>
    <t>Less: unamortized discount</t>
  </si>
  <si>
    <t>Less: debt issuance costs</t>
  </si>
  <si>
    <t>Long-term portion</t>
  </si>
  <si>
    <t>Unsecured Convertible Debentures [Member]</t>
  </si>
  <si>
    <t>Note Payable To West Virginia Development Office [Member]</t>
  </si>
  <si>
    <t>Note Payable To West Virginia Economic Development Authority, Series 1 [Member]</t>
  </si>
  <si>
    <t>[2]</t>
  </si>
  <si>
    <t>Note Payable To West Virginia Infrastructure and Jobs Development Council, Series 1 [Member]</t>
  </si>
  <si>
    <t>[3]</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Economic Development Authority, Series 3 [Member]</t>
  </si>
  <si>
    <t>Capital leases [Member]</t>
  </si>
  <si>
    <t>Capital Lease Obligations</t>
  </si>
  <si>
    <t>West Virginia Development Office</t>
  </si>
  <si>
    <t>West Virginia Economic Development Authority</t>
  </si>
  <si>
    <t>West Virginia Infrastructure and Jobs Development Council</t>
  </si>
  <si>
    <t>Debt (Details 1) - USD ($)</t>
  </si>
  <si>
    <t>Future Required Minimum Principal Repayments</t>
  </si>
  <si>
    <t>2020 and thereafter</t>
  </si>
  <si>
    <t>Debt (Details Textual) - USD ($)</t>
  </si>
  <si>
    <t>Mar. 04, 2016</t>
  </si>
  <si>
    <t>Feb. 29, 2016</t>
  </si>
  <si>
    <t>Apr. 30, 2012</t>
  </si>
  <si>
    <t>Mar. 31, 2012</t>
  </si>
  <si>
    <t>Debt Instrument, Unamortized Discount</t>
  </si>
  <si>
    <t>Debt Conversion, Converted Instrument, Amount</t>
  </si>
  <si>
    <t>Class of Warrant or Right, Number of Securities Called by Each Warrant or Right</t>
  </si>
  <si>
    <t>Debt Instrument, Periodic Payment</t>
  </si>
  <si>
    <t>Debt Instrument, Maturity Date</t>
  </si>
  <si>
    <t>Sep. 4,
		2016</t>
  </si>
  <si>
    <t>Debt Instrument, Face Amount</t>
  </si>
  <si>
    <t>Debt Conversion, Converted Instrument, Shares Issued</t>
  </si>
  <si>
    <t>Unsecured Debt Original Issue Discount Percentage</t>
  </si>
  <si>
    <t>23.00%</t>
  </si>
  <si>
    <t>Proceeds from Issuance of Unsecured Debt</t>
  </si>
  <si>
    <t>Warrants Not Settleable in Cash, Fair Value Disclosure</t>
  </si>
  <si>
    <t>Accretion Expense</t>
  </si>
  <si>
    <t>Warrants Expiration Term</t>
  </si>
  <si>
    <t>Legal Fees</t>
  </si>
  <si>
    <t>Debt Conversion, Converted Instrument, Warrants or Options Issued</t>
  </si>
  <si>
    <t>Class of Warrant or Right, Exercise Price of Warrants or Rights</t>
  </si>
  <si>
    <t>Percentage of Closing Bid Price</t>
  </si>
  <si>
    <t>70.00%</t>
  </si>
  <si>
    <t>Convertible Debt</t>
  </si>
  <si>
    <t>Convertible Note and Warrant [Member]</t>
  </si>
  <si>
    <t>Payments of Debt Issuance Costs</t>
  </si>
  <si>
    <t>Placement Agent Commissions Paid</t>
  </si>
  <si>
    <t>Convertible Note [Member]</t>
  </si>
  <si>
    <t>Convertible Promissory Note Payable to West Virginia Jobs Investment Trust Board, Series 1 [Member]</t>
  </si>
  <si>
    <t>Duration of Debt Instrument</t>
  </si>
  <si>
    <t>18 months</t>
  </si>
  <si>
    <t>Long-term Debt, Gross (in dollars)</t>
  </si>
  <si>
    <t>Convertible Promissory Note Payable to West Virginia Jobs Investment Trust Board, Series 2 [Member]</t>
  </si>
  <si>
    <t>3 months</t>
  </si>
  <si>
    <t>Capital Leases [Member]</t>
  </si>
  <si>
    <t>Leases Secured Equipment cost</t>
  </si>
  <si>
    <t>Capital Leases [Member] | Maximum [Member]</t>
  </si>
  <si>
    <t>Imputed Interest Rate</t>
  </si>
  <si>
    <t>6.00%</t>
  </si>
  <si>
    <t>Capital Leases [Member] | Minimum [Member]</t>
  </si>
  <si>
    <t>5.04%</t>
  </si>
  <si>
    <t>Convertible Promissory Notes with WVJITB [Member]</t>
  </si>
  <si>
    <t>Common Stock Exercise Price</t>
  </si>
  <si>
    <t>Term Of Warrants</t>
  </si>
  <si>
    <t>Common Stock (Details)</t>
  </si>
  <si>
    <t>Mar. 31, 2016USD ($)$ / sharesshares</t>
  </si>
  <si>
    <t>Class of Stock [Line Items]</t>
  </si>
  <si>
    <t>Beginning Balance</t>
  </si>
  <si>
    <t>Issuance of stock for services</t>
  </si>
  <si>
    <t>Ending Balance</t>
  </si>
  <si>
    <t>Balance (in shares) | shares</t>
  </si>
  <si>
    <t>Issuance of stock, Shares issued (in shares) | shares</t>
  </si>
  <si>
    <t>Price Per Share, Beginning Balance (in dollars per share)</t>
  </si>
  <si>
    <t>Various</t>
  </si>
  <si>
    <t>Gross Proceeds, Beginning Balance (in dollars)</t>
  </si>
  <si>
    <t>Gross Proceeds, Ending Balance (in dollars)</t>
  </si>
  <si>
    <t>Value of Services Obtained, Beginning Balance (in dollars)</t>
  </si>
  <si>
    <t>Value of Services Obtained, Ending Balance (in dollars)</t>
  </si>
  <si>
    <t>Additional Paid in Capital, Beginning Balance (in dollars)</t>
  </si>
  <si>
    <t>Additional Paid in Capital, Ending Balance (in dollars)</t>
  </si>
  <si>
    <t>Issuance of stock [Member] | Common Stock [Member]</t>
  </si>
  <si>
    <t>Stock Options exercised, Price Per Share (in dollars per share) | $ / shares</t>
  </si>
  <si>
    <t>Issuance of stock, Gross Proceeds (in dollars)</t>
  </si>
  <si>
    <t>Issuance of stock, Value of Services Obtained (in dollars)</t>
  </si>
  <si>
    <t>Issuance of stock, Additional Paid in Capital (in dollars)</t>
  </si>
  <si>
    <t>Issuance of stock 1 [Member] | Common Stock [Member]</t>
  </si>
  <si>
    <t>Issuance of stock 2 [Member] | Common Stock [Member]</t>
  </si>
  <si>
    <t>Does not include issuance costs, deferred financing, warrants portion of convertible debentures and stock options</t>
  </si>
  <si>
    <t>Issued for conversion of an aggregate of $33,333 of accrued interest on promissory notes and $8,060 of accounts payable; shares do not contain an anti-dilution provision</t>
  </si>
  <si>
    <t>Issued to a consultant for services rendered; shares do not contain an anti-dilution provision</t>
  </si>
  <si>
    <t>Common Stock (Details Textual) - USD ($)</t>
  </si>
  <si>
    <t>Shares Authorized Total</t>
  </si>
  <si>
    <t>Common Stock, Shares Authorized</t>
  </si>
  <si>
    <t>Preferred Stock, Shares Authorized</t>
  </si>
  <si>
    <t>Management Fee Expense</t>
  </si>
  <si>
    <t>Convertible Notes Payable [Member]</t>
  </si>
  <si>
    <t>Debt Conversion, Description</t>
  </si>
  <si>
    <t>In February 2016, the Company&amp;#8217;s Board of Directors authorized the conversion of an aggregate of $33,333 of accrued interest on promissory notes issued by the Company to Summit and $8,060 of account payable (or a total of $41,393) by the Company to Summit, into 165,573 shares of Common Stock at the rate of $0.25 per share.</t>
  </si>
  <si>
    <t>Paid-in-Kind Interest</t>
  </si>
  <si>
    <t>Accounts Payable</t>
  </si>
  <si>
    <t>Stock Issued During Period, Shares, Issued For Services</t>
  </si>
  <si>
    <t>Stock Options and Stock-based Compensation (Details) - Employee Stock Option [Member] - $ / shares</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rage Remaining Contractual Life (in years), Outstanding</t>
  </si>
  <si>
    <t>6 years 11 months 23 days</t>
  </si>
  <si>
    <t>7 years 3 months 4 days</t>
  </si>
  <si>
    <t>Weighted Average Remaining Contractual Life (in years), Exercisable</t>
  </si>
  <si>
    <t>5 years 4 months 17 days</t>
  </si>
  <si>
    <t>5 years 7 months 2 days</t>
  </si>
  <si>
    <t>Stock Options and Stock-based Compensation (Details 1)</t>
  </si>
  <si>
    <t>Mar. 31, 2016$ / sharesshares</t>
  </si>
  <si>
    <t>Exercise Price 0.25 [Member]</t>
  </si>
  <si>
    <t>Share-based Compensation, Shares Authorized under Stock Option Plans, Exercise Price Range [Line Items]</t>
  </si>
  <si>
    <t>Exercise Price (in dollars per share) | $ / shares</t>
  </si>
  <si>
    <t>Options Outstanding (in shares)</t>
  </si>
  <si>
    <t>Options Exercisable (in shares)</t>
  </si>
  <si>
    <t>Exercise Price 0.48 [Member]</t>
  </si>
  <si>
    <t>Exercise Price 0.50 [Member]</t>
  </si>
  <si>
    <t>Exercise Price 0.53 [Member]</t>
  </si>
  <si>
    <t>Exercise Price 0.55 [Member]</t>
  </si>
  <si>
    <t>Exercise Price 0.80 [Member]</t>
  </si>
  <si>
    <t>Exercise Price 1.25 [Member]</t>
  </si>
  <si>
    <t>Exercise Price 1.50 [Member]</t>
  </si>
  <si>
    <t>Exercise Price 2.00 [Member]</t>
  </si>
  <si>
    <t>Exercise Price 0.25 - 2.00 [Member]</t>
  </si>
  <si>
    <t>Options Outstanding, Exercise Price, Lower Limit (in dollars per share) | $ / shares</t>
  </si>
  <si>
    <t>Options Outstanding, Exercise Price, Upper Limit (in dollars per share) | $ / shares</t>
  </si>
  <si>
    <t>Options Outstanding, Weighted Average Remaining Contractual Life (in years)</t>
  </si>
  <si>
    <t>Options Outstanding, Weighted Average Exercise Price (in dollars per share) | $ / shares</t>
  </si>
  <si>
    <t>Options Exercisable, Weighted Average Exercise Price (in dollars per share) | $ / shares</t>
  </si>
  <si>
    <t>Stock Options and Stock-based Compensation (Details 2) - $ / shares</t>
  </si>
  <si>
    <t>Shares, Nonvested, Beginning Balance</t>
  </si>
  <si>
    <t>Shares, Forfeited</t>
  </si>
  <si>
    <t>Shares, Vested</t>
  </si>
  <si>
    <t>Shares, Nonvested at Ending Balance</t>
  </si>
  <si>
    <t>Weighted Average Grant-date Fair Value, Nonvested, Begin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 USD ($)</t>
  </si>
  <si>
    <t>Employee Service Share-based Compensation, Allocation of Recognized Period Costs [Line Items]</t>
  </si>
  <si>
    <t>Stock-based compensation expense</t>
  </si>
  <si>
    <t>Selling, General and Administrative Expenses [Member]</t>
  </si>
  <si>
    <t>Research and Development Expense [Member]</t>
  </si>
  <si>
    <t>Stock Options and Stock-based Compensation (Details 4)</t>
  </si>
  <si>
    <t>Weighted average risk-free interest rate</t>
  </si>
  <si>
    <t>1.93%</t>
  </si>
  <si>
    <t>Volatility factor</t>
  </si>
  <si>
    <t>63.90%</t>
  </si>
  <si>
    <t>Weighted average expected life (in years)</t>
  </si>
  <si>
    <t>Dividend rate</t>
  </si>
  <si>
    <t>0.00%</t>
  </si>
  <si>
    <t>Stock Options and Stock-based Compensation (Details Textual) - USD ($)</t>
  </si>
  <si>
    <t>Dec. 31, 2012</t>
  </si>
  <si>
    <t>Dec. 31, 2002</t>
  </si>
  <si>
    <t>Share-based Compensation Arrangement by Share-based Payment Award, Options, Exercisable,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2 years 2 months 8 days</t>
  </si>
  <si>
    <t>Share Based Compensation Arrangement By Share Based Payment Award Options Nonvested And Expected To Vest Fair Value</t>
  </si>
  <si>
    <t>Share-based Compensation Arrangement by Share-based Payment Award, Award Vesting Period</t>
  </si>
  <si>
    <t>4 years</t>
  </si>
  <si>
    <t>Share-based Compensation Arrangement by Share-based Payment Award, Expiration Period</t>
  </si>
  <si>
    <t>Equity Incentive Plan 2002 [Member]</t>
  </si>
  <si>
    <t>Share-based Compensation Arrangement by Share-based Payment Award, Number of Shares Authorized (in shares)</t>
  </si>
  <si>
    <t>Equity Incentive Plan 2013 [Member]</t>
  </si>
  <si>
    <t>Warrants (Details) - Warrant [Member] - $ / shares</t>
  </si>
  <si>
    <t>Class of Warrant or Right [Line Items]</t>
  </si>
  <si>
    <t>Shares, Outstanding at December 31, 2015</t>
  </si>
  <si>
    <t>Shares, Outstanding at March 31, 2016</t>
  </si>
  <si>
    <t>Weighted Average Exercise Price, Outstanding at December, 2015</t>
  </si>
  <si>
    <t>Weighted Average Exercise Price,Shares, Outstanding at March 31, 2016</t>
  </si>
  <si>
    <t>2 years 2 months 26 days</t>
  </si>
  <si>
    <t>2 years 4 months 13 days</t>
  </si>
  <si>
    <t>Weighted Average Remaining Contractual Life (in years), Granted</t>
  </si>
  <si>
    <t>4 years 11 months 8 days</t>
  </si>
  <si>
    <t>Warrants (Details 1) - $ / shares</t>
  </si>
  <si>
    <t>Exercise Price 0.20 - 2.25</t>
  </si>
  <si>
    <t>Warrants Outstanding (in shares)</t>
  </si>
  <si>
    <t>Warrants Outstanding, Weighted Average Remaining Contractual Life (in years)</t>
  </si>
  <si>
    <t>Warrant Outstanding, Weighted Average Exercise Price (in dollars per share)</t>
  </si>
  <si>
    <t>Exercise Price 0.20 - 2.25 | Maximum [Member]</t>
  </si>
  <si>
    <t>Warrant Outstanding Exercise Price (in dollars per share)</t>
  </si>
  <si>
    <t>Exercise Price 0.20 - 2.25 | Minimum [Member]</t>
  </si>
  <si>
    <t>Warrant [Member]</t>
  </si>
  <si>
    <t>Warrant [Member] | Maximum [Member]</t>
  </si>
  <si>
    <t>Warrant [Member] | Minimum [Member]</t>
  </si>
  <si>
    <t>Warrant [Member] | Exercise Price 0.20</t>
  </si>
  <si>
    <t>Warrant [Member] | Exercise Price 0.25</t>
  </si>
  <si>
    <t>Warrant [Member] | Exercise Price 0.33</t>
  </si>
  <si>
    <t>Warrant [Member] | Exercise Price 0.38</t>
  </si>
  <si>
    <t>Warrant [Member] | Exercise Price 0.40</t>
  </si>
  <si>
    <t>Warrant [Member] | Exercise Price 0.45</t>
  </si>
  <si>
    <t>Warrant [Member] | Exercise Price 0.50</t>
  </si>
  <si>
    <t>Warrant [Member] | Exercise Price 0.75</t>
  </si>
  <si>
    <t>Warrant [Member] | Exercise Price 0.80</t>
  </si>
  <si>
    <t>Warrant [Member] | Exercise Price 1.10</t>
  </si>
  <si>
    <t>Warrant [Member] | Exercise Price 1.12</t>
  </si>
  <si>
    <t>Warrant [Member] | Exercise Price 2.00</t>
  </si>
  <si>
    <t>Warrant [Member] | Exercise Price 2.20</t>
  </si>
  <si>
    <t>Warrant [Member] | Exercise Price 2.25</t>
  </si>
  <si>
    <t>Warrants (Details Textual) - USD ($)</t>
  </si>
  <si>
    <t>Interest Expense, Other</t>
  </si>
  <si>
    <t>Induced Conversion of Convertible Debt Expense</t>
  </si>
  <si>
    <t>Adjustments To Additional Paid In Capital Issuance Of Warrant For Placement Agent</t>
  </si>
  <si>
    <t>Warrants Earned During the Period</t>
  </si>
  <si>
    <t>Convertible Promissory Note Payable To West Virginia Jobs Investment Trust Board, Series 1 [Member]</t>
  </si>
  <si>
    <t>Cost of Services</t>
  </si>
  <si>
    <t>Commitments and Contingencies (Details Textual)</t>
  </si>
  <si>
    <t>Mar. 31, 2015USD ($)</t>
  </si>
  <si>
    <t>Dec. 31, 2015USD ($)</t>
  </si>
  <si>
    <t>Dec. 31, 2014USD ($)</t>
  </si>
  <si>
    <t>Dec. 31, 2014EUR (€)</t>
  </si>
  <si>
    <t>Loss Contingencies [Line Items]</t>
  </si>
  <si>
    <t>Accrued warranties</t>
  </si>
  <si>
    <t>Omics2image [Member]</t>
  </si>
  <si>
    <t>Accounts Payable, Current</t>
  </si>
  <si>
    <t>George Washington University [Member]</t>
  </si>
  <si>
    <t>Royalty Expenses</t>
  </si>
  <si>
    <t>License Costs</t>
  </si>
  <si>
    <t>Minimum License Diligence Resources Year Two</t>
  </si>
  <si>
    <t>Minimum License Diligence Resources After Year Two</t>
  </si>
  <si>
    <t>License and Maintenance Revenue</t>
  </si>
  <si>
    <t>Royalties Percentage on Net Sales of Licensed Products</t>
  </si>
  <si>
    <t>7.00%</t>
  </si>
  <si>
    <t>Royalties Percentage on Combination Products for Combined Cumulative Net Sales</t>
  </si>
  <si>
    <t>5.00%</t>
  </si>
  <si>
    <t>Sales Revenue, Services, Net</t>
  </si>
  <si>
    <t>Reduce Royalties Percentage After Net Sales of Licensed Products</t>
  </si>
  <si>
    <t>Reduce Royalties Percentage on Combination Products for Combined Cumulative After Net Sales</t>
  </si>
  <si>
    <t>4.00%</t>
  </si>
  <si>
    <t>Minimum Royalties Year One</t>
  </si>
  <si>
    <t>Minimum Royalties Year Two</t>
  </si>
  <si>
    <t>Minimum Royalties Year Three</t>
  </si>
  <si>
    <t>Minimum Royalties Year After Three Year</t>
  </si>
  <si>
    <t>Accrued Royalties, Current</t>
  </si>
  <si>
    <t>COAST Project [Member]</t>
  </si>
  <si>
    <t>Commitments Outstanding</t>
  </si>
  <si>
    <t>Evaluation of Subsequent Events (Details Textual) - USD ($)</t>
  </si>
  <si>
    <t>Subsequent Event [Line Items]</t>
  </si>
  <si>
    <t>Common Stock, Shares Outstanding</t>
  </si>
  <si>
    <t>Warrants Expiration Terms</t>
  </si>
  <si>
    <t>Due to Affiliate</t>
  </si>
  <si>
    <t>Subsequent Event [Member] | Advances From Stockholders [Member]</t>
  </si>
  <si>
    <t>AzurRx BioPharma Inc [Member] | Subsequent Event [Member]</t>
  </si>
  <si>
    <t>Stock Issued During Period, Shares, New Issues</t>
  </si>
  <si>
    <t>Proceeds from Issuance of Common Stock</t>
  </si>
  <si>
    <t>Sale of Stock, Percentage of Ownership after Transaction</t>
  </si>
  <si>
    <t>4.27%</t>
  </si>
  <si>
    <t>Advertising Firm [Member] | Subsequent Event [Member]</t>
  </si>
  <si>
    <t>Advertising Firm [Member] | Subsequent Event [Member] | Consideration In Shares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0.0000_);(#,##0.0000)" numFmtId="168"/>
    <numFmt formatCode="#,##0.0_);(#,##0.0)" numFmtId="169"/>
    <numFmt formatCode="_(&quot;$ &quot;#,##0.000_);_(&quot;$ &quot;(#,##0.000)" numFmtId="170"/>
    <numFmt formatCode="#,##0.000_);(#,##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35103</v>
      </c>
    </row>
    <row spans="1:3" r="11">
      <c t="s" r="A11" s="4">
        <v>17</v>
      </c>
      <c t="s" r="B11" s="4">
        <v>18</v>
      </c>
    </row>
    <row spans="1:3" r="12">
      <c t="s" r="A12" s="4">
        <v>19</v>
      </c>
      <c t="s" r="B12" s="4">
        <v>20</v>
      </c>
    </row>
    <row spans="1:3" r="13">
      <c t="s" r="A13" s="4">
        <v>21</v>
      </c>
      <c t="s" r="B13" s="4">
        <v>22</v>
      </c>
    </row>
    <row spans="1:3" r="14">
      <c t="s" r="A14" s="4">
        <v>23</v>
      </c>
      <c t="n" r="C14" s="6">
        <v>133720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0</v>
      </c>
      <c t="n" r="C3" s="7">
        <v>6450</v>
      </c>
    </row>
    <row spans="1:3" r="4">
      <c t="s" r="A4" s="4">
        <v>28</v>
      </c>
      <c t="n" r="B4" s="6">
        <v>318462</v>
      </c>
      <c t="n" r="C4" s="6">
        <v>195823</v>
      </c>
    </row>
    <row spans="1:3" r="5">
      <c t="s" r="A5" s="4">
        <v>29</v>
      </c>
      <c t="n" r="B5" s="6">
        <v>102819</v>
      </c>
      <c t="n" r="C5" s="6">
        <v>111087</v>
      </c>
    </row>
    <row spans="1:3" r="6">
      <c t="s" r="A6" s="4">
        <v>30</v>
      </c>
      <c t="n" r="B6" s="6">
        <v>43120</v>
      </c>
      <c t="n" r="C6" s="6">
        <v>98231</v>
      </c>
    </row>
    <row spans="1:3" r="7">
      <c t="s" r="A7" s="4">
        <v>31</v>
      </c>
      <c t="n" r="B7" s="6">
        <v>464401</v>
      </c>
      <c t="n" r="C7" s="6">
        <v>411591</v>
      </c>
    </row>
    <row spans="1:3" r="8">
      <c t="s" r="A8" s="4">
        <v>32</v>
      </c>
      <c t="n" r="B8" s="6">
        <v>2449672</v>
      </c>
      <c t="n" r="C8" s="6">
        <v>2626907</v>
      </c>
    </row>
    <row spans="1:3" r="9">
      <c t="s" r="A9" s="4">
        <v>33</v>
      </c>
      <c t="n" r="B9" s="6">
        <v>5248</v>
      </c>
      <c t="n" r="C9" s="6">
        <v>5248</v>
      </c>
    </row>
    <row spans="1:3" r="10">
      <c t="s" r="A10" s="4">
        <v>34</v>
      </c>
      <c t="n" r="B10" s="6">
        <v>2919321</v>
      </c>
      <c t="n" r="C10" s="6">
        <v>3043746</v>
      </c>
    </row>
    <row spans="1:3" r="11">
      <c t="s" r="A11" s="3">
        <v>35</v>
      </c>
    </row>
    <row spans="1:3" r="12">
      <c t="s" r="A12" s="4">
        <v>36</v>
      </c>
      <c t="n" r="B12" s="6">
        <v>1811381</v>
      </c>
      <c t="n" r="C12" s="6">
        <v>1323594</v>
      </c>
    </row>
    <row spans="1:3" r="13">
      <c t="s" r="A13" s="4">
        <v>37</v>
      </c>
      <c t="n" r="B13" s="6">
        <v>1278506</v>
      </c>
      <c t="n" r="C13" s="6">
        <v>1338367</v>
      </c>
    </row>
    <row spans="1:3" r="14">
      <c t="s" r="A14" s="4">
        <v>38</v>
      </c>
      <c t="n" r="B14" s="6">
        <v>264661</v>
      </c>
      <c t="n" r="C14" s="6">
        <v>0</v>
      </c>
    </row>
    <row spans="1:3" r="15">
      <c t="s" r="A15" s="4">
        <v>39</v>
      </c>
      <c t="n" r="B15" s="6">
        <v>3000000</v>
      </c>
      <c t="n" r="C15" s="6">
        <v>3000000</v>
      </c>
    </row>
    <row spans="1:3" r="16">
      <c t="s" r="A16" s="4">
        <v>40</v>
      </c>
      <c t="n" r="B16" s="6">
        <v>2626500</v>
      </c>
      <c t="n" r="C16" s="6">
        <v>2574500</v>
      </c>
    </row>
    <row spans="1:3" r="17">
      <c t="s" r="A17" s="4">
        <v>41</v>
      </c>
      <c t="n" r="B17" s="6">
        <v>969869</v>
      </c>
      <c t="n" r="C17" s="6">
        <v>962401</v>
      </c>
    </row>
    <row spans="1:3" r="18">
      <c t="s" r="A18" s="4">
        <v>42</v>
      </c>
      <c t="n" r="B18" s="6">
        <v>535116</v>
      </c>
      <c t="n" r="C18" s="6">
        <v>391308</v>
      </c>
    </row>
    <row spans="1:3" r="19">
      <c t="s" r="A19" s="4">
        <v>43</v>
      </c>
      <c t="n" r="B19" s="6">
        <v>10486033</v>
      </c>
      <c t="n" r="C19" s="6">
        <v>9590170</v>
      </c>
    </row>
    <row spans="1:3" r="20">
      <c t="s" r="A20" s="4">
        <v>44</v>
      </c>
      <c t="n" r="B20" s="7">
        <v>1613420</v>
      </c>
      <c t="n" r="C20" s="7">
        <v>1726158</v>
      </c>
    </row>
    <row spans="1:3" r="21">
      <c t="s" r="A21" s="4">
        <v>45</v>
      </c>
      <c t="s" r="B21" s="4">
        <v>46</v>
      </c>
      <c t="s" r="C21" s="4">
        <v>46</v>
      </c>
    </row>
    <row spans="1:3" r="22">
      <c t="s" r="A22" s="3">
        <v>47</v>
      </c>
    </row>
    <row spans="1:3" r="23">
      <c t="s" r="A23" s="4">
        <v>48</v>
      </c>
      <c t="n" r="B23" s="7">
        <v>0</v>
      </c>
      <c t="n" r="C23" s="7">
        <v>0</v>
      </c>
    </row>
    <row spans="1:3" r="24">
      <c t="s" r="A24" s="4">
        <v>49</v>
      </c>
      <c t="n" r="B24" s="6">
        <v>13357</v>
      </c>
      <c t="n" r="C24" s="6">
        <v>13315</v>
      </c>
    </row>
    <row spans="1:3" r="25">
      <c t="s" r="A25" s="4">
        <v>50</v>
      </c>
      <c t="n" r="B25" s="6">
        <v>71489476</v>
      </c>
      <c t="n" r="C25" s="6">
        <v>71311572</v>
      </c>
    </row>
    <row spans="1:3" r="26">
      <c t="s" r="A26" s="4">
        <v>51</v>
      </c>
      <c t="n" r="B26" s="6">
        <v>-80683152</v>
      </c>
      <c t="n" r="C26" s="6">
        <v>-79597608</v>
      </c>
    </row>
    <row spans="1:3" r="27">
      <c t="s" r="A27" s="4">
        <v>52</v>
      </c>
      <c t="n" r="B27" s="6">
        <v>187</v>
      </c>
      <c t="n" r="C27" s="6">
        <v>139</v>
      </c>
    </row>
    <row spans="1:3" r="28">
      <c t="s" r="A28" s="4">
        <v>53</v>
      </c>
      <c t="n" r="B28" s="6">
        <v>-9180132</v>
      </c>
      <c t="n" r="C28" s="6">
        <v>-8272582</v>
      </c>
    </row>
    <row spans="1:3" r="29">
      <c t="s" r="A29" s="4">
        <v>54</v>
      </c>
      <c t="n" r="B29" s="7">
        <v>2919321</v>
      </c>
      <c t="n" r="C29" s="7">
        <v>3043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5</v>
      </c>
      <c t="s" r="B1" s="2">
        <v>1</v>
      </c>
    </row>
    <row spans="1:2" r="2">
      <c t="s" r="B2" s="2">
        <v>2</v>
      </c>
    </row>
    <row spans="1:2" r="3">
      <c t="s" r="A3" s="3">
        <v>155</v>
      </c>
    </row>
    <row spans="1:2" r="4">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67</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5</v>
      </c>
      <c t="s" r="B1" s="2">
        <v>1</v>
      </c>
    </row>
    <row spans="1:2" r="2">
      <c t="s" r="B2" s="2">
        <v>2</v>
      </c>
    </row>
    <row spans="1:2" r="3">
      <c t="s" r="A3" s="3">
        <v>174</v>
      </c>
    </row>
    <row spans="1:2" r="4">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38</v>
      </c>
      <c t="s" r="B1" s="2">
        <v>1</v>
      </c>
    </row>
    <row spans="1:2" r="2">
      <c t="s" r="B2" s="2">
        <v>2</v>
      </c>
    </row>
    <row spans="1:2" r="3">
      <c t="s" r="A3" s="3">
        <v>178</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25</v>
      </c>
    </row>
    <row spans="1:3" r="2">
      <c t="s" r="A2" s="4">
        <v>56</v>
      </c>
      <c t="n" r="B2" s="8">
        <v>0.0001</v>
      </c>
      <c t="n" r="C2" s="8">
        <v>0.0001</v>
      </c>
    </row>
    <row spans="1:3" r="3">
      <c t="s" r="A3" s="4">
        <v>57</v>
      </c>
      <c t="n" r="B3" s="6">
        <v>10000000</v>
      </c>
      <c t="n" r="C3" s="6">
        <v>10000000</v>
      </c>
    </row>
    <row spans="1:3" r="4">
      <c t="s" r="A4" s="4">
        <v>58</v>
      </c>
      <c t="n" r="B4" s="6">
        <v>0</v>
      </c>
      <c t="n" r="C4" s="6">
        <v>0</v>
      </c>
    </row>
    <row spans="1:3" r="5">
      <c t="s" r="A5" s="4">
        <v>59</v>
      </c>
      <c t="n" r="B5" s="6">
        <v>0</v>
      </c>
      <c t="n" r="C5" s="6">
        <v>0</v>
      </c>
    </row>
    <row spans="1:3" r="6">
      <c t="s" r="A6" s="4">
        <v>60</v>
      </c>
      <c t="n" r="B6" s="8">
        <v>0.0001</v>
      </c>
      <c t="n" r="C6" s="8">
        <v>0.0001</v>
      </c>
    </row>
    <row spans="1:3" r="7">
      <c t="s" r="A7" s="4">
        <v>61</v>
      </c>
      <c t="n" r="B7" s="6">
        <v>250000000</v>
      </c>
      <c t="n" r="C7" s="6">
        <v>250000000</v>
      </c>
    </row>
    <row spans="1:3" r="8">
      <c t="s" r="A8" s="4">
        <v>62</v>
      </c>
      <c t="n" r="B8" s="6">
        <v>133570519</v>
      </c>
      <c t="n" r="C8" s="6">
        <v>133146250</v>
      </c>
    </row>
    <row spans="1:3" r="9">
      <c t="s" r="A9" s="4">
        <v>63</v>
      </c>
      <c t="n" r="B9" s="6">
        <v>133570519</v>
      </c>
      <c t="n" r="C9" s="6">
        <v>13314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3</v>
      </c>
      <c t="s" r="B1" s="2">
        <v>1</v>
      </c>
    </row>
    <row spans="1:2" r="2">
      <c t="s" r="B2" s="2">
        <v>2</v>
      </c>
    </row>
    <row spans="1:2" r="3">
      <c t="s" r="A3" s="3">
        <v>198</v>
      </c>
    </row>
    <row spans="1:2" r="4">
      <c t="s" r="A4" s="4">
        <v>244</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46</v>
      </c>
      <c t="s" r="B1" s="2">
        <v>1</v>
      </c>
    </row>
    <row spans="1:2" r="2">
      <c t="s" r="B2" s="2">
        <v>2</v>
      </c>
    </row>
    <row spans="1:2" r="3">
      <c t="s" r="A3" s="3">
        <v>202</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1</v>
      </c>
      <c t="s" r="B1" s="2">
        <v>1</v>
      </c>
    </row>
    <row spans="1:2" r="2">
      <c t="s" r="B2" s="2">
        <v>2</v>
      </c>
    </row>
    <row spans="1:2" r="3">
      <c t="s" r="A3" s="4">
        <v>90</v>
      </c>
    </row>
    <row spans="1:2" r="4">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10</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65</v>
      </c>
      <c t="s" r="B1" s="2">
        <v>1</v>
      </c>
    </row>
    <row spans="1:2" r="2">
      <c t="s" r="B2" s="2">
        <v>2</v>
      </c>
    </row>
    <row spans="1:2" r="3">
      <c t="s" r="A3" s="3">
        <v>214</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80"/>
    <col customWidth="1" max="4" min="4" width="14"/>
  </cols>
  <sheetData>
    <row spans="1:4" r="1">
      <c t="s" r="A1" s="1">
        <v>270</v>
      </c>
      <c t="s" r="B1" s="2">
        <v>271</v>
      </c>
      <c t="s" r="C1" s="2">
        <v>1</v>
      </c>
    </row>
    <row spans="1:4" r="2">
      <c t="s" r="B2" s="2">
        <v>272</v>
      </c>
      <c t="s" r="C2" s="2">
        <v>2</v>
      </c>
      <c t="s" r="D2" s="2">
        <v>25</v>
      </c>
    </row>
    <row spans="1:4" r="3">
      <c t="s" r="A3" s="3">
        <v>273</v>
      </c>
    </row>
    <row spans="1:4" r="4">
      <c t="s" r="A4" s="4">
        <v>274</v>
      </c>
      <c t="s" r="C4" s="4">
        <v>275</v>
      </c>
    </row>
    <row spans="1:4" r="5">
      <c t="s" r="A5" s="4">
        <v>276</v>
      </c>
      <c t="n" r="C5" s="7">
        <v>264661</v>
      </c>
      <c t="n" r="D5" s="7">
        <v>0</v>
      </c>
    </row>
    <row spans="1:4" r="6">
      <c t="s" r="A6" s="4">
        <v>277</v>
      </c>
    </row>
    <row spans="1:4" r="7">
      <c t="s" r="A7" s="3">
        <v>273</v>
      </c>
    </row>
    <row spans="1:4" r="8">
      <c t="s" r="A8" s="4">
        <v>278</v>
      </c>
      <c t="n" r="B8" s="7">
        <v>625000</v>
      </c>
    </row>
    <row spans="1:4" r="9">
      <c t="s" r="A9" s="4">
        <v>279</v>
      </c>
    </row>
    <row spans="1:4" r="10">
      <c t="s" r="A10" s="3">
        <v>273</v>
      </c>
    </row>
    <row spans="1:4" r="11">
      <c t="s" r="A11" s="4">
        <v>278</v>
      </c>
      <c t="n" r="C11" s="7">
        <v>637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80</v>
      </c>
      <c t="s" r="B1" s="2">
        <v>1</v>
      </c>
    </row>
    <row spans="1:3" r="2">
      <c t="s" r="B2" s="2">
        <v>2</v>
      </c>
      <c t="s" r="C2" s="2">
        <v>65</v>
      </c>
    </row>
    <row spans="1:3" r="3">
      <c t="s" r="A3" s="3">
        <v>281</v>
      </c>
    </row>
    <row spans="1:3" r="4">
      <c t="s" r="A4" s="4">
        <v>66</v>
      </c>
      <c t="n" r="B4" s="7">
        <v>475338</v>
      </c>
      <c t="n" r="C4" s="7">
        <v>390529</v>
      </c>
    </row>
    <row spans="1:3" r="5">
      <c t="s" r="A5" s="4">
        <v>282</v>
      </c>
    </row>
    <row spans="1:3" r="6">
      <c t="s" r="A6" s="3">
        <v>281</v>
      </c>
    </row>
    <row spans="1:3" r="7">
      <c t="s" r="A7" s="4">
        <v>66</v>
      </c>
      <c t="n" r="B7" s="6">
        <v>217052</v>
      </c>
      <c t="n" r="C7" s="6">
        <v>170645</v>
      </c>
    </row>
    <row spans="1:3" r="8">
      <c t="s" r="A8" s="4">
        <v>283</v>
      </c>
    </row>
    <row spans="1:3" r="9">
      <c t="s" r="A9" s="3">
        <v>281</v>
      </c>
    </row>
    <row spans="1:3" r="10">
      <c t="s" r="A10" s="4">
        <v>66</v>
      </c>
      <c t="n" r="B10" s="6">
        <v>179795</v>
      </c>
      <c t="n" r="C10" s="6">
        <v>153362</v>
      </c>
    </row>
    <row spans="1:3" r="11">
      <c t="s" r="A11" s="4">
        <v>284</v>
      </c>
    </row>
    <row spans="1:3" r="12">
      <c t="s" r="A12" s="3">
        <v>281</v>
      </c>
    </row>
    <row spans="1:3" r="13">
      <c t="s" r="A13" s="4">
        <v>66</v>
      </c>
      <c t="n" r="B13" s="7">
        <v>78491</v>
      </c>
      <c t="n" r="C13" s="7">
        <v>665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t="s" r="A1" s="1">
        <v>285</v>
      </c>
      <c t="s" r="B1" s="2">
        <v>1</v>
      </c>
    </row>
    <row spans="1:3" r="2">
      <c t="s" r="B2" s="2">
        <v>2</v>
      </c>
      <c t="s" r="C2" s="2">
        <v>25</v>
      </c>
    </row>
    <row spans="1:3" r="3">
      <c t="s" r="A3" s="3">
        <v>286</v>
      </c>
    </row>
    <row spans="1:3" r="4">
      <c t="s" r="A4" s="4">
        <v>287</v>
      </c>
      <c t="n" r="B4" s="6">
        <v>815757</v>
      </c>
    </row>
    <row spans="1:3" r="5">
      <c t="s" r="A5" s="4">
        <v>288</v>
      </c>
      <c t="s" r="B5" s="4">
        <v>289</v>
      </c>
    </row>
    <row spans="1:3" r="6">
      <c t="s" r="A6" s="4">
        <v>290</v>
      </c>
      <c t="n" r="B6" s="7">
        <v>0</v>
      </c>
    </row>
    <row spans="1:3" r="7">
      <c t="s" r="A7" s="4">
        <v>291</v>
      </c>
      <c t="n" r="B7" s="8">
        <v>0.0001</v>
      </c>
      <c t="n" r="C7" s="8">
        <v>0.0001</v>
      </c>
    </row>
    <row spans="1:3" r="8">
      <c t="s" r="A8" s="4">
        <v>292</v>
      </c>
      <c t="n" r="B8" s="10">
        <v>0.0001</v>
      </c>
      <c t="n" r="C8" s="8">
        <v>0.0001</v>
      </c>
    </row>
    <row spans="1:3" r="9">
      <c t="s" r="A9" s="4">
        <v>293</v>
      </c>
    </row>
    <row spans="1:3" r="10">
      <c t="s" r="A10" s="3">
        <v>286</v>
      </c>
    </row>
    <row spans="1:3" r="11">
      <c t="s" r="A11" s="4">
        <v>291</v>
      </c>
      <c t="n" r="B11" s="10">
        <v>0.0001</v>
      </c>
    </row>
    <row spans="1:3" r="12">
      <c t="s" r="A12" s="4">
        <v>292</v>
      </c>
      <c t="n" r="B12" s="8">
        <v>0.0001</v>
      </c>
    </row>
    <row spans="1:3" r="13">
      <c t="s" r="A13" s="4">
        <v>90</v>
      </c>
    </row>
    <row spans="1:3" r="14">
      <c t="s" r="A14" s="3">
        <v>286</v>
      </c>
    </row>
    <row spans="1:3" r="15">
      <c t="s" r="A15" s="4">
        <v>287</v>
      </c>
      <c t="n" r="B15" s="6">
        <v>1016941</v>
      </c>
    </row>
    <row spans="1:3" r="16">
      <c t="s" r="A16" s="4">
        <v>294</v>
      </c>
      <c t="n" r="B16" s="7">
        <v>637100</v>
      </c>
    </row>
    <row spans="1:3" r="17">
      <c t="s" r="A17" s="4">
        <v>295</v>
      </c>
    </row>
    <row spans="1:3" r="18">
      <c t="s" r="A18" s="3">
        <v>286</v>
      </c>
    </row>
    <row spans="1:3" r="19">
      <c t="s" r="A19" s="4">
        <v>296</v>
      </c>
      <c t="n" r="B19" s="6">
        <v>1731949</v>
      </c>
    </row>
    <row spans="1:3" r="20">
      <c t="s" r="A20" s="4">
        <v>297</v>
      </c>
      <c t="s" r="B20"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r="A1" s="1">
        <v>299</v>
      </c>
      <c t="s" r="B1" s="2">
        <v>1</v>
      </c>
    </row>
    <row spans="1:2" r="2">
      <c t="s" r="B2" s="2">
        <v>2</v>
      </c>
    </row>
    <row spans="1:2" r="3">
      <c t="s" r="A3" s="3">
        <v>300</v>
      </c>
    </row>
    <row spans="1:2" r="4">
      <c t="s" r="A4" s="4">
        <v>301</v>
      </c>
      <c t="s" r="B4" s="4">
        <v>302</v>
      </c>
    </row>
    <row spans="1:2" r="5">
      <c t="s" r="A5" s="4">
        <v>303</v>
      </c>
      <c t="s" r="B5" s="4">
        <v>304</v>
      </c>
    </row>
    <row spans="1:2" r="6">
      <c t="s" r="A6" s="4">
        <v>305</v>
      </c>
    </row>
    <row spans="1:2" r="7">
      <c t="s" r="A7" s="3">
        <v>300</v>
      </c>
    </row>
    <row spans="1:2" r="8">
      <c t="s" r="A8" s="4">
        <v>306</v>
      </c>
      <c t="s" r="B8" s="4">
        <v>307</v>
      </c>
    </row>
    <row spans="1:2" r="9">
      <c t="s" r="A9" s="4">
        <v>308</v>
      </c>
      <c t="s" r="B9" s="4">
        <v>309</v>
      </c>
    </row>
    <row spans="1:2" r="10">
      <c t="s" r="A10" s="4">
        <v>310</v>
      </c>
    </row>
    <row spans="1:2" r="11">
      <c t="s" r="A11" s="3">
        <v>300</v>
      </c>
    </row>
    <row spans="1:2" r="12">
      <c t="s" r="A12" s="4">
        <v>306</v>
      </c>
      <c t="s" r="B12" s="4">
        <v>311</v>
      </c>
    </row>
    <row spans="1:2" r="13">
      <c t="s" r="A13" s="4">
        <v>308</v>
      </c>
      <c t="s" r="B13"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5</v>
      </c>
    </row>
    <row spans="1:3" r="2">
      <c t="s" r="A2" s="3">
        <v>314</v>
      </c>
    </row>
    <row spans="1:3" r="3">
      <c t="s" r="A3" s="4">
        <v>315</v>
      </c>
      <c t="n" r="B3" s="7">
        <v>969869</v>
      </c>
      <c t="n" r="C3" s="7">
        <v>962401</v>
      </c>
    </row>
    <row spans="1:3" r="4">
      <c t="s" r="A4" s="4">
        <v>316</v>
      </c>
    </row>
    <row spans="1:3" r="5">
      <c t="s" r="A5" s="3">
        <v>314</v>
      </c>
    </row>
    <row spans="1:3" r="6">
      <c t="s" r="A6" s="4">
        <v>315</v>
      </c>
      <c t="n" r="B6" s="6">
        <v>0</v>
      </c>
      <c t="n" r="C6" s="6">
        <v>0</v>
      </c>
    </row>
    <row spans="1:3" r="7">
      <c t="s" r="A7" s="4">
        <v>317</v>
      </c>
    </row>
    <row spans="1:3" r="8">
      <c t="s" r="A8" s="3">
        <v>314</v>
      </c>
    </row>
    <row spans="1:3" r="9">
      <c t="s" r="A9" s="4">
        <v>315</v>
      </c>
      <c t="n" r="B9" s="6">
        <v>0</v>
      </c>
      <c t="n" r="C9" s="6">
        <v>0</v>
      </c>
    </row>
    <row spans="1:3" r="10">
      <c t="s" r="A10" s="4">
        <v>318</v>
      </c>
    </row>
    <row spans="1:3" r="11">
      <c t="s" r="A11" s="3">
        <v>314</v>
      </c>
    </row>
    <row spans="1:3" r="12">
      <c t="s" r="A12" s="4">
        <v>315</v>
      </c>
      <c t="n" r="B12" s="6">
        <v>969869</v>
      </c>
      <c t="n" r="C12" s="6">
        <v>962401</v>
      </c>
    </row>
    <row spans="1:3" r="13">
      <c t="s" r="A13" s="4">
        <v>319</v>
      </c>
    </row>
    <row spans="1:3" r="14">
      <c t="s" r="A14" s="3">
        <v>314</v>
      </c>
    </row>
    <row spans="1:3" r="15">
      <c t="s" r="A15" s="4">
        <v>315</v>
      </c>
      <c t="n" r="B15" s="6">
        <v>792135</v>
      </c>
      <c t="n" r="C15" s="6">
        <v>777002</v>
      </c>
    </row>
    <row spans="1:3" r="16">
      <c t="s" r="A16" s="4">
        <v>320</v>
      </c>
    </row>
    <row spans="1:3" r="17">
      <c t="s" r="A17" s="3">
        <v>314</v>
      </c>
    </row>
    <row spans="1:3" r="18">
      <c t="s" r="A18" s="4">
        <v>315</v>
      </c>
      <c t="n" r="B18" s="6">
        <v>0</v>
      </c>
      <c t="n" r="C18" s="6">
        <v>0</v>
      </c>
    </row>
    <row spans="1:3" r="19">
      <c t="s" r="A19" s="4">
        <v>321</v>
      </c>
    </row>
    <row spans="1:3" r="20">
      <c t="s" r="A20" s="3">
        <v>314</v>
      </c>
    </row>
    <row spans="1:3" r="21">
      <c t="s" r="A21" s="4">
        <v>315</v>
      </c>
      <c t="n" r="B21" s="6">
        <v>0</v>
      </c>
      <c t="n" r="C21" s="6">
        <v>0</v>
      </c>
    </row>
    <row spans="1:3" r="22">
      <c t="s" r="A22" s="4">
        <v>322</v>
      </c>
    </row>
    <row spans="1:3" r="23">
      <c t="s" r="A23" s="3">
        <v>314</v>
      </c>
    </row>
    <row spans="1:3" r="24">
      <c t="s" r="A24" s="4">
        <v>315</v>
      </c>
      <c t="n" r="B24" s="6">
        <v>792135</v>
      </c>
      <c t="n" r="C24" s="6">
        <v>777002</v>
      </c>
    </row>
    <row spans="1:3" r="25">
      <c t="s" r="A25" s="4">
        <v>323</v>
      </c>
    </row>
    <row spans="1:3" r="26">
      <c t="s" r="A26" s="3">
        <v>314</v>
      </c>
    </row>
    <row spans="1:3" r="27">
      <c t="s" r="A27" s="4">
        <v>315</v>
      </c>
      <c t="n" r="B27" s="6">
        <v>177734</v>
      </c>
      <c t="n" r="C27" s="6">
        <v>185399</v>
      </c>
    </row>
    <row spans="1:3" r="28">
      <c t="s" r="A28" s="4">
        <v>324</v>
      </c>
    </row>
    <row spans="1:3" r="29">
      <c t="s" r="A29" s="3">
        <v>314</v>
      </c>
    </row>
    <row spans="1:3" r="30">
      <c t="s" r="A30" s="4">
        <v>315</v>
      </c>
      <c t="n" r="B30" s="6">
        <v>0</v>
      </c>
      <c t="n" r="C30" s="6">
        <v>0</v>
      </c>
    </row>
    <row spans="1:3" r="31">
      <c t="s" r="A31" s="4">
        <v>325</v>
      </c>
    </row>
    <row spans="1:3" r="32">
      <c t="s" r="A32" s="3">
        <v>314</v>
      </c>
    </row>
    <row spans="1:3" r="33">
      <c t="s" r="A33" s="4">
        <v>315</v>
      </c>
      <c t="n" r="B33" s="6">
        <v>0</v>
      </c>
      <c t="n" r="C33" s="6">
        <v>0</v>
      </c>
    </row>
    <row spans="1:3" r="34">
      <c t="s" r="A34" s="4">
        <v>326</v>
      </c>
    </row>
    <row spans="1:3" r="35">
      <c t="s" r="A35" s="3">
        <v>314</v>
      </c>
    </row>
    <row spans="1:3" r="36">
      <c t="s" r="A36" s="4">
        <v>315</v>
      </c>
      <c t="n" r="B36" s="7">
        <v>177734</v>
      </c>
      <c t="n" r="C36" s="7">
        <v>185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64</v>
      </c>
      <c t="s" r="B1" s="2">
        <v>1</v>
      </c>
    </row>
    <row spans="1:3" r="2">
      <c t="s" r="B2" s="2">
        <v>2</v>
      </c>
      <c t="s" r="C2" s="2">
        <v>65</v>
      </c>
    </row>
    <row spans="1:3" r="3">
      <c t="s" r="A3" s="4">
        <v>66</v>
      </c>
      <c t="n" r="B3" s="7">
        <v>475338</v>
      </c>
      <c t="n" r="C3" s="7">
        <v>390529</v>
      </c>
    </row>
    <row spans="1:3" r="4">
      <c t="s" r="A4" s="4">
        <v>67</v>
      </c>
      <c t="n" r="B4" s="6">
        <v>-204375</v>
      </c>
      <c t="n" r="C4" s="6">
        <v>-144566</v>
      </c>
    </row>
    <row spans="1:3" r="5">
      <c t="s" r="A5" s="4">
        <v>68</v>
      </c>
      <c t="n" r="B5" s="6">
        <v>270963</v>
      </c>
      <c t="n" r="C5" s="6">
        <v>245963</v>
      </c>
    </row>
    <row spans="1:3" r="6">
      <c t="s" r="A6" s="4">
        <v>69</v>
      </c>
      <c t="n" r="B6" s="6">
        <v>-1604404</v>
      </c>
      <c t="n" r="C6" s="6">
        <v>-2007741</v>
      </c>
    </row>
    <row spans="1:3" r="7">
      <c t="s" r="A7" s="4">
        <v>70</v>
      </c>
      <c t="n" r="B7" s="6">
        <v>-232610</v>
      </c>
      <c t="n" r="C7" s="6">
        <v>-382750</v>
      </c>
    </row>
    <row spans="1:3" r="8">
      <c t="s" r="A8" s="4">
        <v>71</v>
      </c>
      <c t="n" r="B8" s="6">
        <v>-1566051</v>
      </c>
      <c t="n" r="C8" s="6">
        <v>-2144528</v>
      </c>
    </row>
    <row spans="1:3" r="9">
      <c t="s" r="A9" s="3">
        <v>72</v>
      </c>
    </row>
    <row spans="1:3" r="10">
      <c t="s" r="A10" s="4">
        <v>73</v>
      </c>
      <c t="n" r="B10" s="6">
        <v>637100</v>
      </c>
      <c t="n" r="C10" s="6">
        <v>0</v>
      </c>
    </row>
    <row spans="1:3" r="11">
      <c t="s" r="A11" s="4">
        <v>74</v>
      </c>
      <c t="n" r="B11" s="6">
        <v>1386</v>
      </c>
      <c t="n" r="C11" s="6">
        <v>1541</v>
      </c>
    </row>
    <row spans="1:3" r="12">
      <c t="s" r="A12" s="4">
        <v>75</v>
      </c>
      <c t="n" r="B12" s="6">
        <v>-150329</v>
      </c>
      <c t="n" r="C12" s="6">
        <v>-164050</v>
      </c>
    </row>
    <row spans="1:3" r="13">
      <c t="s" r="A13" s="4">
        <v>76</v>
      </c>
      <c t="n" r="B13" s="6">
        <v>0</v>
      </c>
      <c t="n" r="C13" s="6">
        <v>-60419</v>
      </c>
    </row>
    <row spans="1:3" r="14">
      <c t="s" r="A14" s="4">
        <v>77</v>
      </c>
      <c t="n" r="B14" s="6">
        <v>-182</v>
      </c>
      <c t="n" r="C14" s="6">
        <v>-874</v>
      </c>
    </row>
    <row spans="1:3" r="15">
      <c t="s" r="A15" s="4">
        <v>78</v>
      </c>
      <c t="n" r="B15" s="6">
        <v>-7468</v>
      </c>
      <c t="n" r="C15" s="6">
        <v>-599168</v>
      </c>
    </row>
    <row spans="1:3" r="16">
      <c t="s" r="A16" s="4">
        <v>79</v>
      </c>
      <c t="n" r="B16" s="6">
        <v>480507</v>
      </c>
      <c t="n" r="C16" s="6">
        <v>-822970</v>
      </c>
    </row>
    <row spans="1:3" r="17">
      <c t="s" r="A17" s="4">
        <v>80</v>
      </c>
      <c t="n" r="B17" s="6">
        <v>-1085544</v>
      </c>
      <c t="n" r="C17" s="6">
        <v>-2967498</v>
      </c>
    </row>
    <row spans="1:3" r="18">
      <c t="s" r="A18" s="4">
        <v>81</v>
      </c>
      <c t="n" r="B18" s="6">
        <v>0</v>
      </c>
      <c t="n" r="C18" s="6">
        <v>0</v>
      </c>
    </row>
    <row spans="1:3" r="19">
      <c t="s" r="A19" s="4">
        <v>82</v>
      </c>
      <c t="n" r="B19" s="6">
        <v>-1085544</v>
      </c>
      <c t="n" r="C19" s="6">
        <v>-2967498</v>
      </c>
    </row>
    <row spans="1:3" r="20">
      <c t="s" r="A20" s="4">
        <v>83</v>
      </c>
      <c t="n" r="B20" s="6">
        <v>48</v>
      </c>
      <c t="n" r="C20" s="6">
        <v>-392</v>
      </c>
    </row>
    <row spans="1:3" r="21">
      <c t="s" r="A21" s="4">
        <v>84</v>
      </c>
      <c t="n" r="B21" s="7">
        <v>-1085496</v>
      </c>
      <c t="n" r="C21" s="7">
        <v>-2967890</v>
      </c>
    </row>
    <row spans="1:3" r="22">
      <c t="s" r="A22" s="4">
        <v>85</v>
      </c>
      <c t="n" r="B22" s="6">
        <v>133299471</v>
      </c>
      <c t="n" r="C22" s="6">
        <v>94264735</v>
      </c>
    </row>
    <row spans="1:3" r="23">
      <c t="s" r="A23" s="4">
        <v>86</v>
      </c>
      <c t="n" r="B23" s="9">
        <v>-0.01</v>
      </c>
      <c t="n" r="C23" s="9">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67"/>
    <col customWidth="1" max="3" min="3" width="4"/>
  </cols>
  <sheetData>
    <row spans="1:3" r="1">
      <c t="s" r="A1" s="1">
        <v>327</v>
      </c>
      <c t="s" r="B1" s="2">
        <v>1</v>
      </c>
    </row>
    <row spans="1:3" r="2">
      <c t="s" r="B2" s="2">
        <v>328</v>
      </c>
    </row>
    <row spans="1:3" r="3">
      <c t="s" r="A3" s="3">
        <v>329</v>
      </c>
    </row>
    <row spans="1:3" r="4">
      <c t="s" r="A4" s="4">
        <v>330</v>
      </c>
      <c t="n" r="B4" s="7">
        <v>962401</v>
      </c>
    </row>
    <row spans="1:3" r="5">
      <c t="s" r="A5" s="4">
        <v>331</v>
      </c>
      <c t="n" r="B5" s="6">
        <v>2456</v>
      </c>
    </row>
    <row spans="1:3" r="6">
      <c t="s" r="A6" s="4">
        <v>332</v>
      </c>
      <c t="n" r="B6" s="6">
        <v>969869</v>
      </c>
    </row>
    <row spans="1:3" r="7">
      <c t="s" r="A7" s="4">
        <v>323</v>
      </c>
    </row>
    <row spans="1:3" r="8">
      <c t="s" r="A8" s="3">
        <v>329</v>
      </c>
    </row>
    <row spans="1:3" r="9">
      <c t="s" r="A9" s="4">
        <v>330</v>
      </c>
      <c t="n" r="B9" s="6">
        <v>185399</v>
      </c>
    </row>
    <row spans="1:3" r="10">
      <c t="s" r="A10" s="4">
        <v>331</v>
      </c>
      <c t="n" r="B10" s="6">
        <v>2456</v>
      </c>
      <c t="s" r="C10" s="4">
        <v>333</v>
      </c>
    </row>
    <row spans="1:3" r="11">
      <c t="s" r="A11" s="4">
        <v>334</v>
      </c>
      <c t="n" r="B11" s="6">
        <v>0</v>
      </c>
    </row>
    <row spans="1:3" r="12">
      <c t="s" r="A12" s="4">
        <v>335</v>
      </c>
      <c t="n" r="B12" s="6">
        <v>-10121</v>
      </c>
    </row>
    <row spans="1:3" r="13">
      <c t="s" r="A13" s="4">
        <v>336</v>
      </c>
      <c t="n" r="B13" s="6">
        <v>0</v>
      </c>
    </row>
    <row spans="1:3" r="14">
      <c t="s" r="A14" s="4">
        <v>332</v>
      </c>
      <c t="n" r="B14" s="6">
        <v>177734</v>
      </c>
    </row>
    <row spans="1:3" r="15">
      <c t="s" r="A15" s="4">
        <v>319</v>
      </c>
    </row>
    <row spans="1:3" r="16">
      <c t="s" r="A16" s="3">
        <v>329</v>
      </c>
    </row>
    <row spans="1:3" r="17">
      <c t="s" r="A17" s="4">
        <v>330</v>
      </c>
      <c t="n" r="B17" s="6">
        <v>777002</v>
      </c>
    </row>
    <row spans="1:3" r="18">
      <c t="s" r="A18" s="4">
        <v>331</v>
      </c>
      <c t="n" r="B18" s="6">
        <v>0</v>
      </c>
      <c t="s" r="C18" s="4">
        <v>333</v>
      </c>
    </row>
    <row spans="1:3" r="19">
      <c t="s" r="A19" s="4">
        <v>334</v>
      </c>
      <c t="n" r="B19" s="6">
        <v>0</v>
      </c>
    </row>
    <row spans="1:3" r="20">
      <c t="s" r="A20" s="4">
        <v>335</v>
      </c>
      <c t="n" r="B20" s="6">
        <v>15133</v>
      </c>
    </row>
    <row spans="1:3" r="21">
      <c t="s" r="A21" s="4">
        <v>336</v>
      </c>
      <c t="n" r="B21" s="6">
        <v>0</v>
      </c>
    </row>
    <row spans="1:3" r="22">
      <c t="s" r="A22" s="4">
        <v>332</v>
      </c>
      <c t="n" r="B22" s="6">
        <v>792135</v>
      </c>
    </row>
    <row spans="1:3" r="23">
      <c t="s" r="A23" s="4">
        <v>318</v>
      </c>
    </row>
    <row spans="1:3" r="24">
      <c t="s" r="A24" s="3">
        <v>329</v>
      </c>
    </row>
    <row spans="1:3" r="25">
      <c t="s" r="A25" s="4">
        <v>330</v>
      </c>
      <c t="n" r="B25" s="6">
        <v>962401</v>
      </c>
    </row>
    <row spans="1:3" r="26">
      <c t="s" r="A26" s="4">
        <v>331</v>
      </c>
      <c t="n" r="B26" s="6">
        <v>2456</v>
      </c>
      <c t="s" r="C26" s="4">
        <v>333</v>
      </c>
    </row>
    <row spans="1:3" r="27">
      <c t="s" r="A27" s="4">
        <v>334</v>
      </c>
      <c t="n" r="B27" s="6">
        <v>0</v>
      </c>
    </row>
    <row spans="1:3" r="28">
      <c t="s" r="A28" s="4">
        <v>335</v>
      </c>
      <c t="n" r="B28" s="6">
        <v>5012</v>
      </c>
    </row>
    <row spans="1:3" r="29">
      <c t="s" r="A29" s="4">
        <v>336</v>
      </c>
      <c t="n" r="B29" s="6">
        <v>0</v>
      </c>
    </row>
    <row spans="1:3" r="30">
      <c t="s" r="A30" s="4">
        <v>332</v>
      </c>
      <c t="n" r="B30" s="6">
        <v>969869</v>
      </c>
    </row>
    <row spans="1:3" r="31">
      <c t="s" r="A31" s="4">
        <v>337</v>
      </c>
    </row>
    <row spans="1:3" r="32">
      <c t="s" r="A32" s="3">
        <v>329</v>
      </c>
    </row>
    <row spans="1:3" r="33">
      <c t="s" r="A33" s="4">
        <v>330</v>
      </c>
      <c t="n" r="B33" s="6">
        <v>185399</v>
      </c>
    </row>
    <row spans="1:3" r="34">
      <c t="s" r="A34" s="4">
        <v>332</v>
      </c>
      <c t="n" r="B34" s="6">
        <v>177734</v>
      </c>
    </row>
    <row spans="1:3" r="35">
      <c t="s" r="A35" s="4">
        <v>338</v>
      </c>
    </row>
    <row spans="1:3" r="36">
      <c t="s" r="A36" s="3">
        <v>329</v>
      </c>
    </row>
    <row spans="1:3" r="37">
      <c t="s" r="A37" s="4">
        <v>330</v>
      </c>
      <c t="n" r="B37" s="6">
        <v>777002</v>
      </c>
    </row>
    <row spans="1:3" r="38">
      <c t="s" r="A38" s="4">
        <v>332</v>
      </c>
      <c t="n" r="B38" s="7">
        <v>792135</v>
      </c>
    </row>
    <row spans="1:3" r="39">
      <c t="n" r="A39"/>
    </row>
    <row spans="1:3" r="40">
      <c t="s" r="A40" s="4">
        <v>333</v>
      </c>
      <c t="s" r="B40" s="4">
        <v>339</v>
      </c>
    </row>
  </sheetData>
  <mergeCells count="5">
    <mergeCell ref="A1:A2"/>
    <mergeCell ref="B1:C1"/>
    <mergeCell ref="B2:C2"/>
    <mergeCell ref="A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0</v>
      </c>
      <c t="s" r="B1" s="2">
        <v>1</v>
      </c>
    </row>
    <row spans="1:3" r="2">
      <c t="s" r="B2" s="2">
        <v>2</v>
      </c>
      <c t="s" r="C2" s="2">
        <v>65</v>
      </c>
    </row>
    <row spans="1:3" r="3">
      <c t="s" r="A3" s="4">
        <v>341</v>
      </c>
      <c t="n" r="B3" s="6">
        <v>133299471</v>
      </c>
      <c t="n" r="C3" s="6">
        <v>94264735</v>
      </c>
    </row>
    <row spans="1:3" r="4">
      <c t="s" r="A4" s="4">
        <v>342</v>
      </c>
      <c t="n" r="B4" s="6">
        <v>80102519</v>
      </c>
      <c t="n" r="C4" s="6">
        <v>7406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343</v>
      </c>
      <c t="s" r="B1" s="2">
        <v>2</v>
      </c>
      <c t="s" r="C1" s="2">
        <v>25</v>
      </c>
    </row>
    <row spans="1:3" r="2">
      <c t="s" r="A2" s="3">
        <v>344</v>
      </c>
    </row>
    <row spans="1:3" r="3">
      <c t="s" r="A3" s="4">
        <v>345</v>
      </c>
      <c t="n" r="B3" s="7">
        <v>91144</v>
      </c>
      <c t="n" r="C3" s="7">
        <v>98437</v>
      </c>
    </row>
    <row spans="1:3" r="4">
      <c t="s" r="A4" s="4">
        <v>346</v>
      </c>
      <c t="n" r="B4" s="6">
        <v>11675</v>
      </c>
      <c t="n" r="C4" s="6">
        <v>12650</v>
      </c>
    </row>
    <row spans="1:3" r="5">
      <c t="s" r="A5" s="4">
        <v>347</v>
      </c>
      <c t="n" r="B5" s="7">
        <v>102819</v>
      </c>
      <c t="n" r="C5" s="7">
        <v>1110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15"/>
  </cols>
  <sheetData>
    <row spans="1:2" r="1">
      <c t="s" r="A1" s="1">
        <v>348</v>
      </c>
      <c t="s" r="B1" s="2">
        <v>1</v>
      </c>
    </row>
    <row spans="1:2" r="2">
      <c t="s" r="B2" s="2">
        <v>2</v>
      </c>
    </row>
    <row spans="1:2" r="3">
      <c t="s" r="A3" s="4">
        <v>349</v>
      </c>
    </row>
    <row spans="1:2" r="4">
      <c t="s" r="A4" s="3">
        <v>350</v>
      </c>
    </row>
    <row spans="1:2" r="5">
      <c t="s" r="A5" s="4">
        <v>351</v>
      </c>
      <c t="s" r="B5" s="4">
        <v>352</v>
      </c>
    </row>
    <row spans="1:2" r="6">
      <c t="s" r="A6" s="4">
        <v>353</v>
      </c>
    </row>
    <row spans="1:2" r="7">
      <c t="s" r="A7" s="3">
        <v>350</v>
      </c>
    </row>
    <row spans="1:2" r="8">
      <c t="s" r="A8" s="4">
        <v>351</v>
      </c>
      <c t="s" r="B8" s="4">
        <v>354</v>
      </c>
    </row>
    <row spans="1:2" r="9">
      <c t="s" r="A9" s="4">
        <v>355</v>
      </c>
    </row>
    <row spans="1:2" r="10">
      <c t="s" r="A10" s="3">
        <v>350</v>
      </c>
    </row>
    <row spans="1:2" r="11">
      <c t="s" r="A11" s="4">
        <v>351</v>
      </c>
      <c t="s" r="B11" s="4">
        <v>356</v>
      </c>
    </row>
    <row spans="1:2" r="12">
      <c t="s" r="A12" s="4">
        <v>357</v>
      </c>
    </row>
    <row spans="1:2" r="13">
      <c t="s" r="A13" s="3">
        <v>350</v>
      </c>
    </row>
    <row spans="1:2" r="14">
      <c t="s" r="A14" s="4">
        <v>351</v>
      </c>
      <c t="s" r="B14" s="4">
        <v>356</v>
      </c>
    </row>
    <row spans="1:2" r="15">
      <c t="s" r="A15" s="4">
        <v>358</v>
      </c>
    </row>
    <row spans="1:2" r="16">
      <c t="s" r="A16" s="3">
        <v>350</v>
      </c>
    </row>
    <row spans="1:2" r="17">
      <c t="s" r="A17" s="4">
        <v>359</v>
      </c>
      <c t="s" r="B17" s="4">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61</v>
      </c>
      <c t="s" r="B1" s="2">
        <v>2</v>
      </c>
      <c t="s" r="C1" s="2">
        <v>25</v>
      </c>
    </row>
    <row spans="1:3" r="2">
      <c t="s" r="A2" s="3">
        <v>350</v>
      </c>
    </row>
    <row spans="1:3" r="3">
      <c t="s" r="A3" s="4">
        <v>362</v>
      </c>
      <c t="n" r="B3" s="7">
        <v>6571438</v>
      </c>
      <c t="n" r="C3" s="7">
        <v>6617038</v>
      </c>
    </row>
    <row spans="1:3" r="4">
      <c t="s" r="A4" s="4">
        <v>363</v>
      </c>
      <c t="n" r="B4" s="6">
        <v>557010</v>
      </c>
      <c t="n" r="C4" s="6">
        <v>540212</v>
      </c>
    </row>
    <row spans="1:3" r="5">
      <c t="s" r="A5" s="4">
        <v>364</v>
      </c>
      <c t="n" r="B5" s="6">
        <v>191248</v>
      </c>
      <c t="n" r="C5" s="6">
        <v>191248</v>
      </c>
    </row>
    <row spans="1:3" r="6">
      <c t="s" r="A6" s="4">
        <v>365</v>
      </c>
      <c t="n" r="B6" s="6">
        <v>212730</v>
      </c>
      <c t="n" r="C6" s="6">
        <v>212730</v>
      </c>
    </row>
    <row spans="1:3" r="7">
      <c t="s" r="A7" s="4">
        <v>366</v>
      </c>
      <c t="n" r="B7" s="6">
        <v>-5082754</v>
      </c>
      <c t="n" r="C7" s="6">
        <v>-4934321</v>
      </c>
    </row>
    <row spans="1:3" r="8">
      <c t="s" r="A8" s="4">
        <v>32</v>
      </c>
      <c t="n" r="B8" s="7">
        <v>2449672</v>
      </c>
      <c t="n" r="C8" s="7">
        <v>26269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67</v>
      </c>
      <c t="s" r="B1" s="2">
        <v>1</v>
      </c>
    </row>
    <row spans="1:3" r="2">
      <c t="s" r="B2" s="2">
        <v>2</v>
      </c>
      <c t="s" r="C2" s="2">
        <v>65</v>
      </c>
    </row>
    <row spans="1:3" r="3">
      <c t="s" r="A3" s="3">
        <v>350</v>
      </c>
    </row>
    <row spans="1:3" r="4">
      <c t="s" r="A4" s="4">
        <v>368</v>
      </c>
      <c t="n" r="B4" s="7">
        <v>158993</v>
      </c>
      <c t="n" r="C4" s="7">
        <v>1747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9</v>
      </c>
      <c t="s" r="B1" s="2">
        <v>2</v>
      </c>
      <c t="s" r="C1" s="2">
        <v>25</v>
      </c>
      <c t="s" r="D1" s="2">
        <v>65</v>
      </c>
    </row>
    <row spans="1:4" r="2">
      <c t="s" r="A2" s="4">
        <v>370</v>
      </c>
      <c t="n" r="B2" s="7">
        <v>5248</v>
      </c>
      <c t="n" r="C2" s="7">
        <v>5248</v>
      </c>
    </row>
    <row spans="1:4" r="3">
      <c t="s" r="A3" s="4">
        <v>371</v>
      </c>
      <c t="n" r="B3" s="6">
        <v>3900</v>
      </c>
      <c t="n" r="C3" s="7">
        <v>3000</v>
      </c>
    </row>
    <row spans="1:4" r="4">
      <c t="s" r="A4" s="4">
        <v>372</v>
      </c>
    </row>
    <row spans="1:4" r="5">
      <c t="s" r="A5" s="4">
        <v>370</v>
      </c>
      <c t="n" r="B5" s="7">
        <v>5248</v>
      </c>
      <c t="n" r="D5" s="7">
        <v>52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73</v>
      </c>
      <c t="s" r="B1" s="2">
        <v>2</v>
      </c>
      <c t="s" r="C1" s="2">
        <v>25</v>
      </c>
    </row>
    <row spans="1:3" r="2">
      <c t="s" r="A2" s="4">
        <v>276</v>
      </c>
      <c t="n" r="B2" s="7">
        <v>264661</v>
      </c>
      <c t="n" r="C2"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80"/>
    <col customWidth="1" max="3" min="3" width="14"/>
  </cols>
  <sheetData>
    <row spans="1:3" r="1">
      <c t="s" r="A1" s="1">
        <v>374</v>
      </c>
      <c t="s" r="B1" s="2">
        <v>1</v>
      </c>
    </row>
    <row spans="1:3" r="2">
      <c t="s" r="B2" s="2">
        <v>2</v>
      </c>
      <c t="s" r="C2" s="2">
        <v>25</v>
      </c>
    </row>
    <row spans="1:3" r="3">
      <c t="s" r="A3" s="3">
        <v>375</v>
      </c>
    </row>
    <row spans="1:3" r="4">
      <c t="s" r="A4" s="4">
        <v>376</v>
      </c>
      <c t="n" r="B4" s="7">
        <v>3000000</v>
      </c>
    </row>
    <row spans="1:3" r="5">
      <c t="s" r="A5" s="4">
        <v>377</v>
      </c>
      <c t="s" r="B5" s="4">
        <v>378</v>
      </c>
    </row>
    <row spans="1:3" r="6">
      <c t="s" r="A6" s="4">
        <v>379</v>
      </c>
      <c t="n" r="B6" s="7">
        <v>3000000</v>
      </c>
      <c t="n" r="C6" s="7">
        <v>3000000</v>
      </c>
    </row>
    <row spans="1:3" r="7">
      <c t="s" r="A7" s="4">
        <v>380</v>
      </c>
      <c t="s" r="B7" s="4">
        <v>381</v>
      </c>
      <c t="s" r="C7" s="4">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382</v>
      </c>
      <c t="s" r="B1" s="2">
        <v>1</v>
      </c>
    </row>
    <row spans="1:4" r="2">
      <c t="s" r="B2" s="2">
        <v>2</v>
      </c>
      <c t="s" r="C2" s="2">
        <v>65</v>
      </c>
      <c t="s" r="D2" s="2">
        <v>25</v>
      </c>
    </row>
    <row spans="1:4" r="3">
      <c t="s" r="A3" s="3">
        <v>383</v>
      </c>
    </row>
    <row spans="1:4" r="4">
      <c t="s" r="A4" s="4">
        <v>384</v>
      </c>
      <c t="n" r="B4" s="7">
        <v>57500</v>
      </c>
      <c t="n" r="C4" s="7">
        <v>63700</v>
      </c>
    </row>
    <row spans="1:4" r="5">
      <c t="s" r="A5" s="4">
        <v>385</v>
      </c>
      <c t="n" r="B5" s="6">
        <v>2626500</v>
      </c>
      <c t="n" r="D5" s="7">
        <v>2574500</v>
      </c>
    </row>
    <row spans="1:4" r="6">
      <c t="s" r="A6" s="4">
        <v>386</v>
      </c>
      <c t="n" r="B6" s="6">
        <v>109500</v>
      </c>
      <c t="n" r="C6" s="7">
        <v>678000</v>
      </c>
    </row>
    <row spans="1:4" r="7">
      <c t="s" r="A7" s="4">
        <v>387</v>
      </c>
    </row>
    <row spans="1:4" r="8">
      <c t="s" r="A8" s="3">
        <v>383</v>
      </c>
    </row>
    <row spans="1:4" r="9">
      <c t="s" r="A9" s="4">
        <v>385</v>
      </c>
      <c t="n" r="B9" s="6">
        <v>1117000</v>
      </c>
    </row>
    <row spans="1:4" r="10">
      <c t="s" r="A10" s="4">
        <v>388</v>
      </c>
    </row>
    <row spans="1:4" r="11">
      <c t="s" r="A11" s="3">
        <v>383</v>
      </c>
    </row>
    <row spans="1:4" r="12">
      <c t="s" r="A12" s="4">
        <v>385</v>
      </c>
      <c t="n" r="B12" s="6">
        <v>1509000</v>
      </c>
    </row>
    <row spans="1:4" r="13">
      <c t="s" r="A13" s="4">
        <v>389</v>
      </c>
    </row>
    <row spans="1:4" r="14">
      <c t="s" r="A14" s="3">
        <v>383</v>
      </c>
    </row>
    <row spans="1:4" r="15">
      <c t="s" r="A15" s="4">
        <v>386</v>
      </c>
      <c t="n" r="B15" s="6">
        <v>109500</v>
      </c>
    </row>
    <row spans="1:4" r="16">
      <c t="s" r="A16" s="4">
        <v>390</v>
      </c>
    </row>
    <row spans="1:4" r="17">
      <c t="s" r="A17" s="3">
        <v>383</v>
      </c>
    </row>
    <row spans="1:4" r="18">
      <c t="s" r="A18" s="4">
        <v>384</v>
      </c>
      <c t="n" r="B18" s="6">
        <v>57500</v>
      </c>
    </row>
    <row spans="1:4" r="19">
      <c t="s" r="A19" s="4">
        <v>391</v>
      </c>
    </row>
    <row spans="1:4" r="20">
      <c t="s" r="A20" s="3">
        <v>383</v>
      </c>
    </row>
    <row spans="1:4" r="21">
      <c t="s" r="A21" s="4">
        <v>384</v>
      </c>
      <c t="n" r="B21" s="7">
        <v>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 customWidth="1" max="7" min="7" width="48"/>
  </cols>
  <sheetData>
    <row spans="1:7" r="1">
      <c t="s" r="A1" s="1">
        <v>87</v>
      </c>
      <c t="s" r="B1" s="2">
        <v>88</v>
      </c>
      <c t="s" r="C1" s="2">
        <v>89</v>
      </c>
      <c t="s" r="D1" s="2">
        <v>90</v>
      </c>
      <c t="s" r="E1" s="2">
        <v>91</v>
      </c>
      <c t="s" r="F1" s="2">
        <v>92</v>
      </c>
      <c t="s" r="G1" s="2">
        <v>93</v>
      </c>
    </row>
    <row spans="1:7" r="2">
      <c t="s" r="A2" s="4">
        <v>94</v>
      </c>
      <c t="n" r="B2" s="7">
        <v>-8272582</v>
      </c>
      <c t="n" r="C2" s="7">
        <v>0</v>
      </c>
      <c t="n" r="D2" s="7">
        <v>13315</v>
      </c>
      <c t="n" r="E2" s="7">
        <v>71311572</v>
      </c>
      <c t="n" r="F2" s="7">
        <v>-79597608</v>
      </c>
      <c t="n" r="G2" s="7">
        <v>139</v>
      </c>
    </row>
    <row spans="1:7" r="3">
      <c t="s" r="A3" s="4">
        <v>95</v>
      </c>
      <c t="n" r="C3" s="6">
        <v>0</v>
      </c>
      <c t="n" r="D3" s="6">
        <v>133146250</v>
      </c>
    </row>
    <row spans="1:7" r="4">
      <c t="s" r="A4" s="4">
        <v>96</v>
      </c>
      <c t="n" r="B4" s="6">
        <v>41393</v>
      </c>
      <c t="n" r="C4" s="7">
        <v>0</v>
      </c>
      <c t="n" r="D4" s="7">
        <v>16</v>
      </c>
      <c t="n" r="E4" s="6">
        <v>41377</v>
      </c>
      <c t="n" r="F4" s="6">
        <v>0</v>
      </c>
      <c t="n" r="G4" s="6">
        <v>0</v>
      </c>
    </row>
    <row spans="1:7" r="5">
      <c t="s" r="A5" s="4">
        <v>97</v>
      </c>
      <c t="n" r="C5" s="6">
        <v>0</v>
      </c>
      <c t="n" r="D5" s="6">
        <v>165573</v>
      </c>
    </row>
    <row spans="1:7" r="6">
      <c t="s" r="A6" s="4">
        <v>98</v>
      </c>
      <c t="n" r="B6" s="6">
        <v>37500</v>
      </c>
      <c t="n" r="C6" s="7">
        <v>0</v>
      </c>
      <c t="n" r="D6" s="7">
        <v>15</v>
      </c>
      <c t="n" r="E6" s="6">
        <v>37485</v>
      </c>
      <c t="n" r="F6" s="6">
        <v>0</v>
      </c>
      <c t="n" r="G6" s="6">
        <v>0</v>
      </c>
    </row>
    <row spans="1:7" r="7">
      <c t="s" r="A7" s="4">
        <v>99</v>
      </c>
      <c t="n" r="C7" s="6">
        <v>0</v>
      </c>
      <c t="n" r="D7" s="6">
        <v>150000</v>
      </c>
    </row>
    <row spans="1:7" r="8">
      <c t="s" r="A8" s="4">
        <v>100</v>
      </c>
      <c t="n" r="B8" s="6">
        <v>27174</v>
      </c>
      <c t="n" r="C8" s="7">
        <v>0</v>
      </c>
      <c t="n" r="D8" s="7">
        <v>11</v>
      </c>
      <c t="n" r="E8" s="6">
        <v>27163</v>
      </c>
      <c t="n" r="F8" s="6">
        <v>0</v>
      </c>
      <c t="n" r="G8" s="6">
        <v>0</v>
      </c>
    </row>
    <row spans="1:7" r="9">
      <c t="s" r="A9" s="4">
        <v>101</v>
      </c>
      <c t="n" r="C9" s="6">
        <v>0</v>
      </c>
      <c t="n" r="D9" s="6">
        <v>108696</v>
      </c>
    </row>
    <row spans="1:7" r="10">
      <c t="s" r="A10" s="4">
        <v>102</v>
      </c>
      <c t="n" r="B10" s="6">
        <v>0</v>
      </c>
      <c t="n" r="C10" s="7">
        <v>0</v>
      </c>
      <c t="n" r="D10" s="7">
        <v>0</v>
      </c>
      <c t="n" r="E10" s="6">
        <v>0</v>
      </c>
      <c t="n" r="F10" s="6">
        <v>0</v>
      </c>
      <c t="n" r="G10" s="6">
        <v>0</v>
      </c>
    </row>
    <row spans="1:7" r="11">
      <c t="s" r="A11" s="4">
        <v>103</v>
      </c>
      <c t="n" r="B11" s="6">
        <v>63800</v>
      </c>
      <c t="n" r="C11" s="6">
        <v>0</v>
      </c>
      <c t="n" r="D11" s="6">
        <v>0</v>
      </c>
      <c t="n" r="E11" s="6">
        <v>63800</v>
      </c>
      <c t="n" r="F11" s="6">
        <v>0</v>
      </c>
      <c t="n" r="G11" s="6">
        <v>0</v>
      </c>
    </row>
    <row spans="1:7" r="12">
      <c t="s" r="A12" s="4">
        <v>104</v>
      </c>
      <c t="n" r="B12" s="6">
        <v>5623</v>
      </c>
      <c t="n" r="E12" s="6">
        <v>5623</v>
      </c>
    </row>
    <row spans="1:7" r="13">
      <c t="s" r="A13" s="4">
        <v>105</v>
      </c>
      <c t="n" r="B13" s="6">
        <v>2456</v>
      </c>
      <c t="n" r="E13" s="6">
        <v>2456</v>
      </c>
    </row>
    <row spans="1:7" r="14">
      <c t="s" r="A14" s="4">
        <v>82</v>
      </c>
      <c t="n" r="B14" s="6">
        <v>-1085544</v>
      </c>
      <c t="n" r="C14" s="6">
        <v>0</v>
      </c>
      <c t="n" r="D14" s="6">
        <v>0</v>
      </c>
      <c t="n" r="E14" s="6">
        <v>0</v>
      </c>
      <c t="n" r="F14" s="6">
        <v>-1085544</v>
      </c>
      <c t="n" r="G14" s="6">
        <v>0</v>
      </c>
    </row>
    <row spans="1:7" r="15">
      <c t="s" r="A15" s="4">
        <v>106</v>
      </c>
      <c t="n" r="B15" s="6">
        <v>48</v>
      </c>
      <c t="n" r="C15" s="6">
        <v>0</v>
      </c>
      <c t="n" r="D15" s="6">
        <v>0</v>
      </c>
      <c t="n" r="E15" s="6">
        <v>0</v>
      </c>
      <c t="n" r="F15" s="6">
        <v>0</v>
      </c>
      <c t="n" r="G15" s="6">
        <v>48</v>
      </c>
    </row>
    <row spans="1:7" r="16">
      <c t="s" r="A16" s="4">
        <v>107</v>
      </c>
      <c t="n" r="B16" s="7">
        <v>-9180132</v>
      </c>
      <c t="n" r="C16" s="7">
        <v>0</v>
      </c>
      <c t="n" r="D16" s="7">
        <v>13357</v>
      </c>
      <c t="n" r="E16" s="7">
        <v>71489476</v>
      </c>
      <c t="n" r="F16" s="7">
        <v>-80683152</v>
      </c>
      <c t="n" r="G16" s="7">
        <v>187</v>
      </c>
    </row>
    <row spans="1:7" r="17">
      <c t="s" r="A17" s="4">
        <v>108</v>
      </c>
      <c t="n" r="C17" s="6">
        <v>0</v>
      </c>
      <c t="n" r="D17" s="6">
        <v>1335705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92</v>
      </c>
      <c t="s" r="B1" s="2">
        <v>2</v>
      </c>
      <c t="s" r="C1" s="2">
        <v>25</v>
      </c>
    </row>
    <row spans="1:3" r="2">
      <c t="s" r="A2" s="3">
        <v>393</v>
      </c>
    </row>
    <row spans="1:3" r="3">
      <c t="s" r="A3" s="4">
        <v>394</v>
      </c>
      <c t="n" r="B3" s="7">
        <v>87376</v>
      </c>
      <c t="n" r="C3" s="7">
        <v>28728</v>
      </c>
    </row>
    <row spans="1:3" r="4">
      <c t="s" r="A4" s="4">
        <v>395</v>
      </c>
      <c t="n" r="B4" s="6">
        <v>126953</v>
      </c>
      <c t="n" r="C4" s="6">
        <v>108731</v>
      </c>
    </row>
    <row spans="1:3" r="5">
      <c t="s" r="A5" s="4">
        <v>396</v>
      </c>
      <c t="n" r="B5" s="6">
        <v>65000</v>
      </c>
      <c t="n" r="C5" s="6">
        <v>50000</v>
      </c>
    </row>
    <row spans="1:3" r="6">
      <c t="s" r="A6" s="4">
        <v>397</v>
      </c>
      <c t="n" r="B6" s="6">
        <v>155304</v>
      </c>
      <c t="n" r="C6" s="6">
        <v>124183</v>
      </c>
    </row>
    <row spans="1:3" r="7">
      <c t="s" r="A7" s="4">
        <v>398</v>
      </c>
      <c t="n" r="B7" s="6">
        <v>100483</v>
      </c>
      <c t="n" r="C7" s="6">
        <v>79666</v>
      </c>
    </row>
    <row spans="1:3" r="8">
      <c t="s" r="A8" s="4">
        <v>42</v>
      </c>
      <c t="n" r="B8" s="7">
        <v>535116</v>
      </c>
      <c t="n" r="C8" s="7">
        <v>3913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6"/>
  </cols>
  <sheetData>
    <row spans="1:4" r="1">
      <c t="s" r="A1" s="1">
        <v>399</v>
      </c>
      <c t="s" r="C1" s="2">
        <v>1</v>
      </c>
      <c t="s" r="D1" s="2">
        <v>400</v>
      </c>
    </row>
    <row spans="1:4" r="2">
      <c t="s" r="C2" s="2">
        <v>2</v>
      </c>
      <c t="s" r="D2" s="2">
        <v>25</v>
      </c>
    </row>
    <row spans="1:4" r="3">
      <c t="s" r="A3" s="3">
        <v>401</v>
      </c>
    </row>
    <row spans="1:4" r="4">
      <c t="s" r="A4" s="4">
        <v>402</v>
      </c>
      <c t="n" r="C4" s="7">
        <v>3619317</v>
      </c>
      <c t="n" r="D4" s="7">
        <v>3049752</v>
      </c>
    </row>
    <row spans="1:4" r="5">
      <c t="s" r="A5" s="4">
        <v>403</v>
      </c>
      <c t="n" r="C5" s="6">
        <v>-1811381</v>
      </c>
      <c t="n" r="D5" s="6">
        <v>-1323594</v>
      </c>
    </row>
    <row spans="1:4" r="6">
      <c t="s" r="A6" s="4">
        <v>404</v>
      </c>
      <c t="n" r="C6" s="6">
        <v>-129516</v>
      </c>
      <c t="n" r="D6" s="6">
        <v>0</v>
      </c>
    </row>
    <row spans="1:4" r="7">
      <c t="s" r="A7" s="4">
        <v>405</v>
      </c>
      <c t="n" r="C7" s="6">
        <v>-65000</v>
      </c>
      <c t="n" r="D7" s="6">
        <v>0</v>
      </c>
    </row>
    <row spans="1:4" r="8">
      <c t="s" r="A8" s="4">
        <v>406</v>
      </c>
      <c t="n" r="C8" s="6">
        <v>1613420</v>
      </c>
      <c t="n" r="D8" s="6">
        <v>1726158</v>
      </c>
    </row>
    <row spans="1:4" r="9">
      <c t="s" r="A9" s="4">
        <v>407</v>
      </c>
    </row>
    <row spans="1:4" r="10">
      <c t="s" r="A10" s="3">
        <v>401</v>
      </c>
    </row>
    <row spans="1:4" r="11">
      <c t="s" r="A11" s="4">
        <v>402</v>
      </c>
      <c t="n" r="C11" s="6">
        <v>655000</v>
      </c>
      <c t="n" r="D11" s="6">
        <v>0</v>
      </c>
    </row>
    <row spans="1:4" r="12">
      <c t="s" r="A12" s="4">
        <v>404</v>
      </c>
      <c t="n" r="C12" s="6">
        <v>-129516</v>
      </c>
    </row>
    <row spans="1:4" r="13">
      <c t="s" r="A13" s="4">
        <v>408</v>
      </c>
    </row>
    <row spans="1:4" r="14">
      <c t="s" r="A14" s="3">
        <v>401</v>
      </c>
    </row>
    <row spans="1:4" r="15">
      <c t="s" r="A15" s="4">
        <v>402</v>
      </c>
      <c t="s" r="B15" s="4">
        <v>333</v>
      </c>
      <c t="n" r="C15" s="6">
        <v>92873</v>
      </c>
      <c t="n" r="D15" s="6">
        <v>100656</v>
      </c>
    </row>
    <row spans="1:4" r="16">
      <c t="s" r="A16" s="4">
        <v>409</v>
      </c>
    </row>
    <row spans="1:4" r="17">
      <c t="s" r="A17" s="3">
        <v>401</v>
      </c>
    </row>
    <row spans="1:4" r="18">
      <c t="s" r="A18" s="4">
        <v>402</v>
      </c>
      <c t="s" r="B18" s="4">
        <v>410</v>
      </c>
      <c t="n" r="C18" s="6">
        <v>143312</v>
      </c>
      <c t="n" r="D18" s="6">
        <v>143312</v>
      </c>
    </row>
    <row spans="1:4" r="19">
      <c t="s" r="A19" s="4">
        <v>411</v>
      </c>
    </row>
    <row spans="1:4" r="20">
      <c t="s" r="A20" s="3">
        <v>401</v>
      </c>
    </row>
    <row spans="1:4" r="21">
      <c t="s" r="A21" s="4">
        <v>402</v>
      </c>
      <c t="s" r="B21" s="4">
        <v>412</v>
      </c>
      <c t="n" r="C21" s="6">
        <v>139229</v>
      </c>
      <c t="n" r="D21" s="6">
        <v>139229</v>
      </c>
    </row>
    <row spans="1:4" r="22">
      <c t="s" r="A22" s="4">
        <v>413</v>
      </c>
    </row>
    <row spans="1:4" r="23">
      <c t="s" r="A23" s="3">
        <v>401</v>
      </c>
    </row>
    <row spans="1:4" r="24">
      <c t="s" r="A24" s="4">
        <v>402</v>
      </c>
      <c t="s" r="B24" s="4">
        <v>410</v>
      </c>
      <c t="n" r="C24" s="6">
        <v>572148</v>
      </c>
      <c t="n" r="D24" s="6">
        <v>572148</v>
      </c>
    </row>
    <row spans="1:4" r="25">
      <c t="s" r="A25" s="4">
        <v>414</v>
      </c>
    </row>
    <row spans="1:4" r="26">
      <c t="s" r="A26" s="3">
        <v>401</v>
      </c>
    </row>
    <row spans="1:4" r="27">
      <c t="s" r="A27" s="4">
        <v>402</v>
      </c>
      <c t="s" r="B27" s="4">
        <v>412</v>
      </c>
      <c t="n" r="C27" s="6">
        <v>581987</v>
      </c>
      <c t="n" r="D27" s="6">
        <v>581987</v>
      </c>
    </row>
    <row spans="1:4" r="28">
      <c t="s" r="A28" s="4">
        <v>415</v>
      </c>
    </row>
    <row spans="1:4" r="29">
      <c t="s" r="A29" s="3">
        <v>401</v>
      </c>
    </row>
    <row spans="1:4" r="30">
      <c t="s" r="A30" s="4">
        <v>402</v>
      </c>
      <c t="n" r="C30" s="6">
        <v>290000</v>
      </c>
      <c t="n" r="D30" s="6">
        <v>290000</v>
      </c>
    </row>
    <row spans="1:4" r="31">
      <c t="s" r="A31" s="4">
        <v>416</v>
      </c>
    </row>
    <row spans="1:4" r="32">
      <c t="s" r="A32" s="3">
        <v>401</v>
      </c>
    </row>
    <row spans="1:4" r="33">
      <c t="s" r="A33" s="4">
        <v>402</v>
      </c>
      <c t="n" r="C33" s="6">
        <v>300000</v>
      </c>
      <c t="n" r="D33" s="6">
        <v>300000</v>
      </c>
    </row>
    <row spans="1:4" r="34">
      <c t="s" r="A34" s="4">
        <v>417</v>
      </c>
    </row>
    <row spans="1:4" r="35">
      <c t="s" r="A35" s="3">
        <v>401</v>
      </c>
    </row>
    <row spans="1:4" r="36">
      <c t="s" r="A36" s="4">
        <v>402</v>
      </c>
      <c t="s" r="B36" s="4">
        <v>410</v>
      </c>
      <c t="n" r="C36" s="6">
        <v>168362</v>
      </c>
      <c t="n" r="D36" s="6">
        <v>168362</v>
      </c>
    </row>
    <row spans="1:4" r="37">
      <c t="s" r="A37" s="4">
        <v>418</v>
      </c>
    </row>
    <row spans="1:4" r="38">
      <c t="s" r="A38" s="3">
        <v>401</v>
      </c>
    </row>
    <row spans="1:4" r="39">
      <c t="s" r="A39" s="4">
        <v>419</v>
      </c>
      <c t="n" r="C39" s="7">
        <v>676406</v>
      </c>
      <c t="n" r="D39" s="7">
        <v>754058</v>
      </c>
    </row>
    <row spans="1:4" r="40">
      <c t="n" r="A40"/>
    </row>
    <row spans="1:4" r="41">
      <c t="s" r="A41" s="4">
        <v>333</v>
      </c>
      <c t="s" r="B41" s="4">
        <v>420</v>
      </c>
    </row>
    <row spans="1:4" r="42">
      <c t="s" r="A42" s="4">
        <v>410</v>
      </c>
      <c t="s" r="B42" s="4">
        <v>421</v>
      </c>
    </row>
    <row spans="1:4" r="43">
      <c t="s" r="A43" s="4">
        <v>412</v>
      </c>
      <c t="s" r="B43" s="4">
        <v>422</v>
      </c>
    </row>
  </sheetData>
  <mergeCells count="5">
    <mergeCell ref="A1:B2"/>
    <mergeCell ref="A40:C40"/>
    <mergeCell ref="B41:C41"/>
    <mergeCell ref="B42:C42"/>
    <mergeCell ref="B43:C4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423</v>
      </c>
      <c t="s" r="B1" s="2">
        <v>2</v>
      </c>
      <c t="s" r="C1" s="2">
        <v>25</v>
      </c>
    </row>
    <row spans="1:3" r="2">
      <c t="s" r="A2" s="3">
        <v>424</v>
      </c>
    </row>
    <row spans="1:3" r="3">
      <c t="n" r="A3" s="6">
        <v>2016</v>
      </c>
      <c t="n" r="B3" s="7">
        <v>1879047</v>
      </c>
    </row>
    <row spans="1:3" r="4">
      <c t="n" r="A4" s="6">
        <v>2017</v>
      </c>
      <c t="n" r="B4" s="6">
        <v>584815</v>
      </c>
    </row>
    <row spans="1:3" r="5">
      <c t="n" r="A5" s="6">
        <v>2018</v>
      </c>
      <c t="n" r="B5" s="6">
        <v>378115</v>
      </c>
    </row>
    <row spans="1:3" r="6">
      <c t="n" r="A6" s="6">
        <v>2019</v>
      </c>
      <c t="n" r="B6" s="6">
        <v>299132</v>
      </c>
    </row>
    <row spans="1:3" r="7">
      <c t="s" r="A7" s="4">
        <v>425</v>
      </c>
      <c t="n" r="B7" s="6">
        <v>478208</v>
      </c>
    </row>
    <row spans="1:3" r="8">
      <c t="s" r="A8" s="4">
        <v>88</v>
      </c>
      <c t="n" r="B8" s="7">
        <v>3619317</v>
      </c>
      <c t="n" r="C8" s="7">
        <v>30497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r="A1" s="1">
        <v>426</v>
      </c>
      <c t="s" r="B1" s="2">
        <v>427</v>
      </c>
      <c t="s" r="C1" s="2">
        <v>428</v>
      </c>
      <c t="s" r="D1" s="2">
        <v>429</v>
      </c>
      <c t="s" r="E1" s="2">
        <v>430</v>
      </c>
      <c t="s" r="F1" s="2">
        <v>2</v>
      </c>
      <c t="s" r="G1" s="2">
        <v>65</v>
      </c>
      <c t="s" r="H1" s="2">
        <v>25</v>
      </c>
    </row>
    <row spans="1:8" r="2">
      <c t="s" r="A2" s="3">
        <v>401</v>
      </c>
    </row>
    <row spans="1:8" r="3">
      <c t="s" r="A3" s="4">
        <v>431</v>
      </c>
      <c t="n" r="F3" s="7">
        <v>129516</v>
      </c>
      <c t="n" r="H3" s="7">
        <v>0</v>
      </c>
    </row>
    <row spans="1:8" r="4">
      <c t="s" r="A4" s="4">
        <v>432</v>
      </c>
      <c t="n" r="F4" s="7">
        <v>41393</v>
      </c>
      <c t="n" r="G4" s="7">
        <v>156056</v>
      </c>
    </row>
    <row spans="1:8" r="5">
      <c t="s" r="A5" s="4">
        <v>433</v>
      </c>
      <c t="n" r="F5" s="6">
        <v>2677500</v>
      </c>
    </row>
    <row spans="1:8" r="6">
      <c t="s" r="A6" s="4">
        <v>407</v>
      </c>
    </row>
    <row spans="1:8" r="7">
      <c t="s" r="A7" s="3">
        <v>401</v>
      </c>
    </row>
    <row spans="1:8" r="8">
      <c t="s" r="A8" s="4">
        <v>434</v>
      </c>
      <c t="n" r="F8" s="7">
        <v>23387</v>
      </c>
    </row>
    <row spans="1:8" r="9">
      <c t="s" r="A9" s="4">
        <v>435</v>
      </c>
      <c t="s" r="B9" s="4">
        <v>436</v>
      </c>
    </row>
    <row spans="1:8" r="10">
      <c t="s" r="A10" s="4">
        <v>437</v>
      </c>
      <c t="n" r="B10" s="7">
        <v>655000</v>
      </c>
    </row>
    <row spans="1:8" r="11">
      <c t="s" r="A11" s="4">
        <v>438</v>
      </c>
      <c t="n" r="B11" s="6">
        <v>108696</v>
      </c>
    </row>
    <row spans="1:8" r="12">
      <c t="s" r="A12" s="4">
        <v>439</v>
      </c>
      <c t="s" r="B12" s="4">
        <v>440</v>
      </c>
    </row>
    <row spans="1:8" r="13">
      <c t="s" r="A13" s="4">
        <v>441</v>
      </c>
      <c t="n" r="B13" s="7">
        <v>500000</v>
      </c>
    </row>
    <row spans="1:8" r="14">
      <c t="s" r="A14" s="4">
        <v>442</v>
      </c>
      <c t="n" r="F14" s="6">
        <v>3439</v>
      </c>
    </row>
    <row spans="1:8" r="15">
      <c t="s" r="A15" s="4">
        <v>443</v>
      </c>
      <c t="n" r="F15" s="7">
        <v>536</v>
      </c>
    </row>
    <row spans="1:8" r="16">
      <c t="s" r="A16" s="4">
        <v>444</v>
      </c>
      <c t="s" r="F16" s="4">
        <v>356</v>
      </c>
    </row>
    <row spans="1:8" r="17">
      <c t="s" r="A17" s="4">
        <v>445</v>
      </c>
      <c t="n" r="B17" s="6">
        <v>5000</v>
      </c>
    </row>
    <row spans="1:8" r="18">
      <c t="s" r="A18" s="4">
        <v>431</v>
      </c>
      <c t="n" r="F18" s="7">
        <v>129516</v>
      </c>
    </row>
    <row spans="1:8" r="19">
      <c t="s" r="A19" s="4">
        <v>432</v>
      </c>
      <c t="n" r="B19" s="7">
        <v>27174</v>
      </c>
    </row>
    <row spans="1:8" r="20">
      <c t="s" r="A20" s="4">
        <v>446</v>
      </c>
      <c t="n" r="B20" s="6">
        <v>1637500</v>
      </c>
    </row>
    <row spans="1:8" r="21">
      <c t="s" r="A21" s="4">
        <v>447</v>
      </c>
      <c t="n" r="B21" s="9">
        <v>0.75</v>
      </c>
    </row>
    <row spans="1:8" r="22">
      <c t="s" r="A22" s="4">
        <v>448</v>
      </c>
      <c t="s" r="B22" s="4">
        <v>449</v>
      </c>
    </row>
    <row spans="1:8" r="23">
      <c t="s" r="A23" s="4">
        <v>450</v>
      </c>
      <c t="n" r="F23" s="7">
        <v>655000</v>
      </c>
    </row>
    <row spans="1:8" r="24">
      <c t="s" r="A24" s="4">
        <v>433</v>
      </c>
      <c t="n" r="F24" s="6">
        <v>1637500</v>
      </c>
    </row>
    <row spans="1:8" r="25">
      <c t="s" r="A25" s="4">
        <v>451</v>
      </c>
    </row>
    <row spans="1:8" r="26">
      <c t="s" r="A26" s="3">
        <v>401</v>
      </c>
    </row>
    <row spans="1:8" r="27">
      <c t="s" r="A27" s="4">
        <v>444</v>
      </c>
      <c t="s" r="F27" s="4">
        <v>356</v>
      </c>
    </row>
    <row spans="1:8" r="28">
      <c t="s" r="A28" s="4">
        <v>447</v>
      </c>
      <c t="n" r="F28" s="9">
        <v>0.25</v>
      </c>
    </row>
    <row spans="1:8" r="29">
      <c t="s" r="A29" s="4">
        <v>452</v>
      </c>
      <c t="n" r="F29" s="7">
        <v>2456</v>
      </c>
    </row>
    <row spans="1:8" r="30">
      <c t="s" r="A30" s="4">
        <v>453</v>
      </c>
      <c t="n" r="F30" s="7">
        <v>60000</v>
      </c>
    </row>
    <row spans="1:8" r="31">
      <c t="s" r="A31" s="4">
        <v>433</v>
      </c>
      <c t="n" r="F31" s="6">
        <v>491250</v>
      </c>
    </row>
    <row spans="1:8" r="32">
      <c t="s" r="A32" s="4">
        <v>454</v>
      </c>
    </row>
    <row spans="1:8" r="33">
      <c t="s" r="A33" s="3">
        <v>401</v>
      </c>
    </row>
    <row spans="1:8" r="34">
      <c t="s" r="A34" s="4">
        <v>431</v>
      </c>
      <c t="n" r="F34" s="7">
        <v>150000</v>
      </c>
    </row>
    <row spans="1:8" r="35">
      <c t="s" r="A35" s="4">
        <v>455</v>
      </c>
    </row>
    <row spans="1:8" r="36">
      <c t="s" r="A36" s="3">
        <v>401</v>
      </c>
    </row>
    <row spans="1:8" r="37">
      <c t="s" r="A37" s="4">
        <v>456</v>
      </c>
      <c t="s" r="E37" s="4">
        <v>457</v>
      </c>
    </row>
    <row spans="1:8" r="38">
      <c t="s" r="A38" s="4">
        <v>458</v>
      </c>
      <c t="n" r="E38" s="7">
        <v>290000</v>
      </c>
    </row>
    <row spans="1:8" r="39">
      <c t="s" r="A39" s="4">
        <v>437</v>
      </c>
      <c t="n" r="E39" s="7">
        <v>290000</v>
      </c>
    </row>
    <row spans="1:8" r="40">
      <c t="s" r="A40" s="4">
        <v>433</v>
      </c>
      <c t="n" r="F40" s="6">
        <v>590000</v>
      </c>
    </row>
    <row spans="1:8" r="41">
      <c t="s" r="A41" s="4">
        <v>459</v>
      </c>
    </row>
    <row spans="1:8" r="42">
      <c t="s" r="A42" s="3">
        <v>401</v>
      </c>
    </row>
    <row spans="1:8" r="43">
      <c t="s" r="A43" s="4">
        <v>456</v>
      </c>
      <c t="s" r="D43" s="4">
        <v>460</v>
      </c>
    </row>
    <row spans="1:8" r="44">
      <c t="s" r="A44" s="4">
        <v>458</v>
      </c>
      <c t="n" r="D44" s="7">
        <v>400000</v>
      </c>
    </row>
    <row spans="1:8" r="45">
      <c t="s" r="A45" s="4">
        <v>437</v>
      </c>
      <c t="n" r="D45" s="7">
        <v>300000</v>
      </c>
    </row>
    <row spans="1:8" r="46">
      <c t="s" r="A46" s="4">
        <v>461</v>
      </c>
    </row>
    <row spans="1:8" r="47">
      <c t="s" r="A47" s="3">
        <v>401</v>
      </c>
    </row>
    <row spans="1:8" r="48">
      <c t="s" r="A48" s="4">
        <v>462</v>
      </c>
      <c t="n" r="F48" s="7">
        <v>1507623</v>
      </c>
    </row>
    <row spans="1:8" r="49">
      <c t="s" r="A49" s="4">
        <v>463</v>
      </c>
    </row>
    <row spans="1:8" r="50">
      <c t="s" r="A50" s="3">
        <v>401</v>
      </c>
    </row>
    <row spans="1:8" r="51">
      <c t="s" r="A51" s="4">
        <v>464</v>
      </c>
      <c t="s" r="F51" s="4">
        <v>465</v>
      </c>
    </row>
    <row spans="1:8" r="52">
      <c t="s" r="A52" s="4">
        <v>466</v>
      </c>
    </row>
    <row spans="1:8" r="53">
      <c t="s" r="A53" s="3">
        <v>401</v>
      </c>
    </row>
    <row spans="1:8" r="54">
      <c t="s" r="A54" s="4">
        <v>464</v>
      </c>
      <c t="s" r="F54" s="4">
        <v>467</v>
      </c>
    </row>
    <row spans="1:8" r="55">
      <c t="s" r="A55" s="4">
        <v>468</v>
      </c>
    </row>
    <row spans="1:8" r="56">
      <c t="s" r="A56" s="3">
        <v>401</v>
      </c>
    </row>
    <row spans="1:8" r="57">
      <c t="s" r="A57" s="4">
        <v>446</v>
      </c>
      <c t="n" r="H57" s="6">
        <v>590000</v>
      </c>
    </row>
    <row spans="1:8" r="58">
      <c t="s" r="A58" s="4">
        <v>452</v>
      </c>
      <c t="n" r="C58" s="7">
        <v>1239</v>
      </c>
    </row>
    <row spans="1:8" r="59">
      <c t="s" r="A59" s="4">
        <v>469</v>
      </c>
      <c t="n" r="H59" s="9">
        <v>0.4</v>
      </c>
    </row>
    <row spans="1:8" r="60">
      <c t="s" r="A60" s="4">
        <v>470</v>
      </c>
      <c t="s" r="H60" s="4">
        <v>3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r="A1" s="1">
        <v>471</v>
      </c>
      <c t="s" r="B1" s="2">
        <v>1</v>
      </c>
    </row>
    <row spans="1:3" r="2">
      <c t="s" r="B2" s="2">
        <v>472</v>
      </c>
    </row>
    <row spans="1:3" r="3">
      <c t="s" r="A3" s="3">
        <v>473</v>
      </c>
    </row>
    <row spans="1:3" r="4">
      <c t="s" r="A4" s="4">
        <v>474</v>
      </c>
      <c t="n" r="B4" s="7">
        <v>13315</v>
      </c>
    </row>
    <row spans="1:3" r="5">
      <c t="s" r="A5" s="4">
        <v>475</v>
      </c>
      <c t="n" r="B5" s="6">
        <v>37500</v>
      </c>
    </row>
    <row spans="1:3" r="6">
      <c t="s" r="A6" s="4">
        <v>476</v>
      </c>
      <c t="n" r="B6" s="7">
        <v>13357</v>
      </c>
    </row>
    <row spans="1:3" r="7">
      <c t="s" r="A7" s="4">
        <v>90</v>
      </c>
    </row>
    <row spans="1:3" r="8">
      <c t="s" r="A8" s="3">
        <v>473</v>
      </c>
    </row>
    <row spans="1:3" r="9">
      <c t="s" r="A9" s="4">
        <v>477</v>
      </c>
      <c t="n" r="B9" s="6">
        <v>133146250</v>
      </c>
    </row>
    <row spans="1:3" r="10">
      <c t="s" r="A10" s="4">
        <v>478</v>
      </c>
      <c t="n" r="B10" s="6">
        <v>150000</v>
      </c>
    </row>
    <row spans="1:3" r="11">
      <c t="s" r="A11" s="4">
        <v>477</v>
      </c>
      <c t="n" r="B11" s="6">
        <v>133570519</v>
      </c>
    </row>
    <row spans="1:3" r="12">
      <c t="s" r="A12" s="4">
        <v>479</v>
      </c>
      <c t="s" r="B12" s="4">
        <v>480</v>
      </c>
    </row>
    <row spans="1:3" r="13">
      <c t="s" r="A13" s="4">
        <v>481</v>
      </c>
      <c t="n" r="B13" s="7">
        <v>58393786</v>
      </c>
    </row>
    <row spans="1:3" r="14">
      <c t="s" r="A14" s="4">
        <v>482</v>
      </c>
      <c t="n" r="B14" s="6">
        <v>58393786</v>
      </c>
    </row>
    <row spans="1:3" r="15">
      <c t="s" r="A15" s="4">
        <v>483</v>
      </c>
      <c t="n" r="B15" s="6">
        <v>2359303</v>
      </c>
    </row>
    <row spans="1:3" r="16">
      <c t="s" r="A16" s="4">
        <v>484</v>
      </c>
      <c t="n" r="B16" s="6">
        <v>2438165</v>
      </c>
    </row>
    <row spans="1:3" r="17">
      <c t="s" r="A17" s="4">
        <v>474</v>
      </c>
      <c t="n" r="B17" s="6">
        <v>13315</v>
      </c>
    </row>
    <row spans="1:3" r="18">
      <c t="s" r="A18" s="4">
        <v>475</v>
      </c>
      <c t="n" r="B18" s="6">
        <v>15</v>
      </c>
    </row>
    <row spans="1:3" r="19">
      <c t="s" r="A19" s="4">
        <v>476</v>
      </c>
      <c t="n" r="B19" s="6">
        <v>13357</v>
      </c>
    </row>
    <row spans="1:3" r="20">
      <c t="s" r="A20" s="4">
        <v>485</v>
      </c>
      <c t="n" r="B20" s="6">
        <v>60740153</v>
      </c>
    </row>
    <row spans="1:3" r="21">
      <c t="s" r="A21" s="4">
        <v>486</v>
      </c>
      <c t="n" r="B21" s="7">
        <v>60819057</v>
      </c>
    </row>
    <row spans="1:3" r="22">
      <c t="s" r="A22" s="4">
        <v>487</v>
      </c>
    </row>
    <row spans="1:3" r="23">
      <c t="s" r="A23" s="3">
        <v>473</v>
      </c>
    </row>
    <row spans="1:3" r="24">
      <c t="s" r="A24" s="4">
        <v>478</v>
      </c>
      <c t="n" r="B24" s="6">
        <v>108696</v>
      </c>
      <c t="s" r="C24" s="4">
        <v>333</v>
      </c>
    </row>
    <row spans="1:3" r="25">
      <c t="s" r="A25" s="4">
        <v>488</v>
      </c>
      <c t="n" r="B25" s="9">
        <v>0.25</v>
      </c>
      <c t="s" r="C25" s="4">
        <v>333</v>
      </c>
    </row>
    <row spans="1:3" r="26">
      <c t="s" r="A26" s="4">
        <v>489</v>
      </c>
      <c t="n" r="B26" s="7">
        <v>0</v>
      </c>
      <c t="s" r="C26" s="4">
        <v>333</v>
      </c>
    </row>
    <row spans="1:3" r="27">
      <c t="s" r="A27" s="4">
        <v>490</v>
      </c>
      <c t="n" r="B27" s="6">
        <v>0</v>
      </c>
      <c t="s" r="C27" s="4">
        <v>333</v>
      </c>
    </row>
    <row spans="1:3" r="28">
      <c t="s" r="A28" s="4">
        <v>475</v>
      </c>
      <c t="n" r="B28" s="6">
        <v>11</v>
      </c>
      <c t="s" r="C28" s="4">
        <v>333</v>
      </c>
    </row>
    <row spans="1:3" r="29">
      <c t="s" r="A29" s="4">
        <v>491</v>
      </c>
      <c t="n" r="B29" s="7">
        <v>11</v>
      </c>
      <c t="s" r="C29" s="4">
        <v>333</v>
      </c>
    </row>
    <row spans="1:3" r="30">
      <c t="s" r="A30" s="4">
        <v>492</v>
      </c>
    </row>
    <row spans="1:3" r="31">
      <c t="s" r="A31" s="3">
        <v>473</v>
      </c>
    </row>
    <row spans="1:3" r="32">
      <c t="s" r="A32" s="4">
        <v>478</v>
      </c>
      <c t="n" r="B32" s="6">
        <v>165573</v>
      </c>
      <c t="s" r="C32" s="4">
        <v>410</v>
      </c>
    </row>
    <row spans="1:3" r="33">
      <c t="s" r="A33" s="4">
        <v>488</v>
      </c>
      <c t="n" r="B33" s="9">
        <v>0.25</v>
      </c>
      <c t="s" r="C33" s="4">
        <v>410</v>
      </c>
    </row>
    <row spans="1:3" r="34">
      <c t="s" r="A34" s="4">
        <v>489</v>
      </c>
      <c t="n" r="B34" s="7">
        <v>0</v>
      </c>
      <c t="s" r="C34" s="4">
        <v>410</v>
      </c>
    </row>
    <row spans="1:3" r="35">
      <c t="s" r="A35" s="4">
        <v>490</v>
      </c>
      <c t="n" r="B35" s="6">
        <v>41377</v>
      </c>
      <c t="s" r="C35" s="4">
        <v>410</v>
      </c>
    </row>
    <row spans="1:3" r="36">
      <c t="s" r="A36" s="4">
        <v>475</v>
      </c>
      <c t="n" r="B36" s="6">
        <v>16</v>
      </c>
      <c t="s" r="C36" s="4">
        <v>410</v>
      </c>
    </row>
    <row spans="1:3" r="37">
      <c t="s" r="A37" s="4">
        <v>491</v>
      </c>
      <c t="n" r="B37" s="7">
        <v>41393</v>
      </c>
      <c t="s" r="C37" s="4">
        <v>410</v>
      </c>
    </row>
    <row spans="1:3" r="38">
      <c t="s" r="A38" s="4">
        <v>493</v>
      </c>
    </row>
    <row spans="1:3" r="39">
      <c t="s" r="A39" s="3">
        <v>473</v>
      </c>
    </row>
    <row spans="1:3" r="40">
      <c t="s" r="A40" s="4">
        <v>478</v>
      </c>
      <c t="n" r="B40" s="6">
        <v>150000</v>
      </c>
      <c t="s" r="C40" s="4">
        <v>412</v>
      </c>
    </row>
    <row spans="1:3" r="41">
      <c t="s" r="A41" s="4">
        <v>488</v>
      </c>
      <c t="n" r="B41" s="9">
        <v>0.25</v>
      </c>
      <c t="s" r="C41" s="4">
        <v>412</v>
      </c>
    </row>
    <row spans="1:3" r="42">
      <c t="s" r="A42" s="4">
        <v>489</v>
      </c>
      <c t="n" r="B42" s="7">
        <v>0</v>
      </c>
      <c t="s" r="C42" s="4">
        <v>412</v>
      </c>
    </row>
    <row spans="1:3" r="43">
      <c t="s" r="A43" s="4">
        <v>490</v>
      </c>
      <c t="n" r="B43" s="6">
        <v>37485</v>
      </c>
      <c t="s" r="C43" s="4">
        <v>412</v>
      </c>
    </row>
    <row spans="1:3" r="44">
      <c t="s" r="A44" s="4">
        <v>475</v>
      </c>
      <c t="n" r="B44" s="6">
        <v>15</v>
      </c>
      <c t="s" r="C44" s="4">
        <v>412</v>
      </c>
    </row>
    <row spans="1:3" r="45">
      <c t="s" r="A45" s="4">
        <v>491</v>
      </c>
      <c t="n" r="B45" s="7">
        <v>37500</v>
      </c>
      <c t="s" r="C45" s="4">
        <v>412</v>
      </c>
    </row>
    <row spans="1:3" r="46">
      <c t="n" r="A46"/>
    </row>
    <row spans="1:3" r="47">
      <c t="s" r="A47" s="4">
        <v>333</v>
      </c>
      <c t="s" r="B47" s="4">
        <v>494</v>
      </c>
    </row>
    <row spans="1:3" r="48">
      <c t="s" r="A48" s="4">
        <v>410</v>
      </c>
      <c t="s" r="B48" s="4">
        <v>495</v>
      </c>
    </row>
    <row spans="1:3" r="49">
      <c t="s" r="A49" s="4">
        <v>412</v>
      </c>
      <c t="s" r="B49" s="4">
        <v>496</v>
      </c>
    </row>
  </sheetData>
  <mergeCells count="7">
    <mergeCell ref="A1:A2"/>
    <mergeCell ref="B1:C1"/>
    <mergeCell ref="B2:C2"/>
    <mergeCell ref="A46:C46"/>
    <mergeCell ref="B47:C47"/>
    <mergeCell ref="B48:C48"/>
    <mergeCell ref="B49:C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97</v>
      </c>
      <c t="s" r="B1" s="2">
        <v>271</v>
      </c>
      <c t="s" r="C1" s="2">
        <v>1</v>
      </c>
    </row>
    <row spans="1:4" r="2">
      <c t="s" r="B2" s="2">
        <v>428</v>
      </c>
      <c t="s" r="C2" s="2">
        <v>2</v>
      </c>
      <c t="s" r="D2" s="2">
        <v>25</v>
      </c>
    </row>
    <row spans="1:4" r="3">
      <c t="s" r="A3" s="3">
        <v>473</v>
      </c>
    </row>
    <row spans="1:4" r="4">
      <c t="s" r="A4" s="4">
        <v>498</v>
      </c>
      <c t="n" r="C4" s="6">
        <v>260000000</v>
      </c>
    </row>
    <row spans="1:4" r="5">
      <c t="s" r="A5" s="4">
        <v>499</v>
      </c>
      <c t="n" r="C5" s="6">
        <v>250000000</v>
      </c>
      <c t="n" r="D5" s="6">
        <v>250000000</v>
      </c>
    </row>
    <row spans="1:4" r="6">
      <c t="s" r="A6" s="4">
        <v>500</v>
      </c>
      <c t="n" r="C6" s="6">
        <v>10000000</v>
      </c>
      <c t="n" r="D6" s="6">
        <v>10000000</v>
      </c>
    </row>
    <row spans="1:4" r="7">
      <c t="s" r="A7" s="4">
        <v>58</v>
      </c>
      <c t="n" r="C7" s="6">
        <v>0</v>
      </c>
      <c t="n" r="D7" s="6">
        <v>0</v>
      </c>
    </row>
    <row spans="1:4" r="8">
      <c t="s" r="A8" s="4">
        <v>59</v>
      </c>
      <c t="n" r="C8" s="6">
        <v>0</v>
      </c>
      <c t="n" r="D8" s="6">
        <v>0</v>
      </c>
    </row>
    <row spans="1:4" r="9">
      <c t="s" r="A9" s="4">
        <v>292</v>
      </c>
      <c t="n" r="C9" s="8">
        <v>0.0001</v>
      </c>
      <c t="n" r="D9" s="8">
        <v>0.0001</v>
      </c>
    </row>
    <row spans="1:4" r="10">
      <c t="s" r="A10" s="4">
        <v>291</v>
      </c>
      <c t="n" r="C10" s="8">
        <v>0.0001</v>
      </c>
      <c t="n" r="D10" s="8">
        <v>0.0001</v>
      </c>
    </row>
    <row spans="1:4" r="11">
      <c t="s" r="A11" s="4">
        <v>433</v>
      </c>
      <c t="n" r="C11" s="6">
        <v>2677500</v>
      </c>
    </row>
    <row spans="1:4" r="12">
      <c t="s" r="A12" s="4">
        <v>501</v>
      </c>
      <c t="n" r="C12" s="7">
        <v>37500</v>
      </c>
    </row>
    <row spans="1:4" r="13">
      <c t="s" r="A13" s="4">
        <v>502</v>
      </c>
    </row>
    <row spans="1:4" r="14">
      <c t="s" r="A14" s="3">
        <v>473</v>
      </c>
    </row>
    <row spans="1:4" r="15">
      <c t="s" r="A15" s="4">
        <v>503</v>
      </c>
      <c t="s" r="B15" s="4">
        <v>504</v>
      </c>
    </row>
    <row spans="1:4" r="16">
      <c t="s" r="A16" s="4">
        <v>433</v>
      </c>
      <c t="n" r="B16" s="6">
        <v>450000</v>
      </c>
      <c t="n" r="C16" s="6">
        <v>450000</v>
      </c>
    </row>
    <row spans="1:4" r="17">
      <c t="s" r="A17" s="4">
        <v>447</v>
      </c>
      <c t="n" r="B17" s="9">
        <v>0.4</v>
      </c>
    </row>
    <row spans="1:4" r="18">
      <c t="s" r="A18" s="4">
        <v>452</v>
      </c>
      <c t="n" r="B18" s="7">
        <v>945</v>
      </c>
    </row>
    <row spans="1:4" r="19">
      <c t="s" r="A19" s="4">
        <v>470</v>
      </c>
      <c t="s" r="B19" s="4">
        <v>356</v>
      </c>
    </row>
    <row spans="1:4" r="20">
      <c t="s" r="A20" s="4">
        <v>90</v>
      </c>
    </row>
    <row spans="1:4" r="21">
      <c t="s" r="A21" s="3">
        <v>473</v>
      </c>
    </row>
    <row spans="1:4" r="22">
      <c t="s" r="A22" s="4">
        <v>505</v>
      </c>
      <c t="n" r="C22" s="7">
        <v>33333</v>
      </c>
    </row>
    <row spans="1:4" r="23">
      <c t="s" r="A23" s="4">
        <v>506</v>
      </c>
      <c t="n" r="C23" s="7">
        <v>8060</v>
      </c>
    </row>
    <row spans="1:4" r="24">
      <c t="s" r="A24" s="4">
        <v>507</v>
      </c>
      <c t="n" r="C24" s="6">
        <v>1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r="A1" s="1">
        <v>508</v>
      </c>
      <c t="s" r="B1" s="2">
        <v>1</v>
      </c>
      <c t="s" r="C1" s="2">
        <v>400</v>
      </c>
    </row>
    <row spans="1:3" r="2">
      <c t="s" r="B2" s="2">
        <v>2</v>
      </c>
      <c t="s" r="C2" s="2">
        <v>25</v>
      </c>
    </row>
    <row spans="1:3" r="3">
      <c t="s" r="A3" s="3">
        <v>509</v>
      </c>
    </row>
    <row spans="1:3" r="4">
      <c t="s" r="A4" s="4">
        <v>510</v>
      </c>
      <c t="n" r="B4" s="6">
        <v>10050086</v>
      </c>
    </row>
    <row spans="1:3" r="5">
      <c t="s" r="A5" s="4">
        <v>511</v>
      </c>
      <c t="n" r="B5" s="6">
        <v>0</v>
      </c>
    </row>
    <row spans="1:3" r="6">
      <c t="s" r="A6" s="4">
        <v>512</v>
      </c>
      <c t="n" r="B6" s="6">
        <v>0</v>
      </c>
    </row>
    <row spans="1:3" r="7">
      <c t="s" r="A7" s="4">
        <v>513</v>
      </c>
      <c t="n" r="B7" s="6">
        <v>-195000</v>
      </c>
    </row>
    <row spans="1:3" r="8">
      <c t="s" r="A8" s="4">
        <v>510</v>
      </c>
      <c t="n" r="B8" s="6">
        <v>9855086</v>
      </c>
      <c t="n" r="C8" s="6">
        <v>10050086</v>
      </c>
    </row>
    <row spans="1:3" r="9">
      <c t="s" r="A9" s="4">
        <v>514</v>
      </c>
      <c t="n" r="B9" s="6">
        <v>5500993</v>
      </c>
      <c t="n" r="C9" s="6">
        <v>4938664</v>
      </c>
    </row>
    <row spans="1:3" r="10">
      <c t="s" r="A10" s="4">
        <v>515</v>
      </c>
      <c t="n" r="B10" s="9">
        <v>0.6899999999999999</v>
      </c>
    </row>
    <row spans="1:3" r="11">
      <c t="s" r="A11" s="4">
        <v>516</v>
      </c>
      <c t="n" r="B11" s="6">
        <v>0</v>
      </c>
    </row>
    <row spans="1:3" r="12">
      <c t="s" r="A12" s="4">
        <v>517</v>
      </c>
      <c t="n" r="B12" s="6">
        <v>0</v>
      </c>
    </row>
    <row spans="1:3" r="13">
      <c t="s" r="A13" s="4">
        <v>518</v>
      </c>
      <c t="n" r="B13" s="11">
        <v>0.32</v>
      </c>
    </row>
    <row spans="1:3" r="14">
      <c t="s" r="A14" s="4">
        <v>515</v>
      </c>
      <c t="n" r="B14" s="12">
        <v>0.7</v>
      </c>
      <c t="n" r="C14" s="9">
        <v>0.6899999999999999</v>
      </c>
    </row>
    <row spans="1:3" r="15">
      <c t="s" r="A15" s="4">
        <v>519</v>
      </c>
      <c t="n" r="B15" s="9">
        <v>0.95</v>
      </c>
      <c t="n" r="C15" s="9">
        <v>1.01</v>
      </c>
    </row>
    <row spans="1:3" r="16">
      <c t="s" r="A16" s="4">
        <v>520</v>
      </c>
      <c t="s" r="B16" s="4">
        <v>521</v>
      </c>
      <c t="s" r="C16" s="4">
        <v>522</v>
      </c>
    </row>
    <row spans="1:3" r="17">
      <c t="s" r="A17" s="4">
        <v>523</v>
      </c>
      <c t="s" r="B17" s="4">
        <v>524</v>
      </c>
      <c t="s" r="C17" s="4">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r="A1" s="1">
        <v>526</v>
      </c>
      <c t="s" r="B1" s="2">
        <v>1</v>
      </c>
    </row>
    <row spans="1:2" r="2">
      <c t="s" r="B2" s="2">
        <v>527</v>
      </c>
    </row>
    <row spans="1:2" r="3">
      <c t="s" r="A3" s="4">
        <v>528</v>
      </c>
    </row>
    <row spans="1:2" r="4">
      <c t="s" r="A4" s="3">
        <v>529</v>
      </c>
    </row>
    <row spans="1:2" r="5">
      <c t="s" r="A5" s="4">
        <v>530</v>
      </c>
      <c t="n" r="B5" s="9">
        <v>0.25</v>
      </c>
    </row>
    <row spans="1:2" r="6">
      <c t="s" r="A6" s="4">
        <v>531</v>
      </c>
      <c t="n" r="B6" s="6">
        <v>2653336</v>
      </c>
    </row>
    <row spans="1:2" r="7">
      <c t="s" r="A7" s="4">
        <v>532</v>
      </c>
      <c t="n" r="B7" s="6">
        <v>231468</v>
      </c>
    </row>
    <row spans="1:2" r="8">
      <c t="s" r="A8" s="4">
        <v>533</v>
      </c>
    </row>
    <row spans="1:2" r="9">
      <c t="s" r="A9" s="3">
        <v>529</v>
      </c>
    </row>
    <row spans="1:2" r="10">
      <c t="s" r="A10" s="4">
        <v>530</v>
      </c>
      <c t="n" r="B10" s="9">
        <v>0.48</v>
      </c>
    </row>
    <row spans="1:2" r="11">
      <c t="s" r="A11" s="4">
        <v>531</v>
      </c>
      <c t="n" r="B11" s="6">
        <v>150000</v>
      </c>
    </row>
    <row spans="1:2" r="12">
      <c t="s" r="A12" s="4">
        <v>532</v>
      </c>
      <c t="n" r="B12" s="6">
        <v>18750</v>
      </c>
    </row>
    <row spans="1:2" r="13">
      <c t="s" r="A13" s="4">
        <v>534</v>
      </c>
    </row>
    <row spans="1:2" r="14">
      <c t="s" r="A14" s="3">
        <v>529</v>
      </c>
    </row>
    <row spans="1:2" r="15">
      <c t="s" r="A15" s="4">
        <v>530</v>
      </c>
      <c t="n" r="B15" s="9">
        <v>0.5</v>
      </c>
    </row>
    <row spans="1:2" r="16">
      <c t="s" r="A16" s="4">
        <v>531</v>
      </c>
      <c t="n" r="B16" s="6">
        <v>79000</v>
      </c>
    </row>
    <row spans="1:2" r="17">
      <c t="s" r="A17" s="4">
        <v>532</v>
      </c>
      <c t="n" r="B17" s="6">
        <v>70000</v>
      </c>
    </row>
    <row spans="1:2" r="18">
      <c t="s" r="A18" s="4">
        <v>535</v>
      </c>
    </row>
    <row spans="1:2" r="19">
      <c t="s" r="A19" s="3">
        <v>529</v>
      </c>
    </row>
    <row spans="1:2" r="20">
      <c t="s" r="A20" s="4">
        <v>530</v>
      </c>
      <c t="n" r="B20" s="9">
        <v>0.53</v>
      </c>
    </row>
    <row spans="1:2" r="21">
      <c t="s" r="A21" s="4">
        <v>531</v>
      </c>
      <c t="n" r="B21" s="6">
        <v>595000</v>
      </c>
    </row>
    <row spans="1:2" r="22">
      <c t="s" r="A22" s="4">
        <v>532</v>
      </c>
      <c t="n" r="B22" s="6">
        <v>111563</v>
      </c>
    </row>
    <row spans="1:2" r="23">
      <c t="s" r="A23" s="4">
        <v>536</v>
      </c>
    </row>
    <row spans="1:2" r="24">
      <c t="s" r="A24" s="3">
        <v>529</v>
      </c>
    </row>
    <row spans="1:2" r="25">
      <c t="s" r="A25" s="4">
        <v>530</v>
      </c>
      <c t="n" r="B25" s="9">
        <v>0.55</v>
      </c>
    </row>
    <row spans="1:2" r="26">
      <c t="s" r="A26" s="4">
        <v>531</v>
      </c>
      <c t="n" r="B26" s="6">
        <v>3752500</v>
      </c>
    </row>
    <row spans="1:2" r="27">
      <c t="s" r="A27" s="4">
        <v>532</v>
      </c>
      <c t="n" r="B27" s="6">
        <v>2434462</v>
      </c>
    </row>
    <row spans="1:2" r="28">
      <c t="s" r="A28" s="4">
        <v>537</v>
      </c>
    </row>
    <row spans="1:2" r="29">
      <c t="s" r="A29" s="3">
        <v>529</v>
      </c>
    </row>
    <row spans="1:2" r="30">
      <c t="s" r="A30" s="4">
        <v>530</v>
      </c>
      <c t="n" r="B30" s="9">
        <v>0.8</v>
      </c>
    </row>
    <row spans="1:2" r="31">
      <c t="s" r="A31" s="4">
        <v>531</v>
      </c>
      <c t="n" r="B31" s="6">
        <v>320000</v>
      </c>
    </row>
    <row spans="1:2" r="32">
      <c t="s" r="A32" s="4">
        <v>532</v>
      </c>
      <c t="n" r="B32" s="6">
        <v>320000</v>
      </c>
    </row>
    <row spans="1:2" r="33">
      <c t="s" r="A33" s="4">
        <v>538</v>
      </c>
    </row>
    <row spans="1:2" r="34">
      <c t="s" r="A34" s="3">
        <v>529</v>
      </c>
    </row>
    <row spans="1:2" r="35">
      <c t="s" r="A35" s="4">
        <v>530</v>
      </c>
      <c t="n" r="B35" s="9">
        <v>1.25</v>
      </c>
    </row>
    <row spans="1:2" r="36">
      <c t="s" r="A36" s="4">
        <v>531</v>
      </c>
      <c t="n" r="B36" s="6">
        <v>310000</v>
      </c>
    </row>
    <row spans="1:2" r="37">
      <c t="s" r="A37" s="4">
        <v>532</v>
      </c>
      <c t="n" r="B37" s="6">
        <v>310000</v>
      </c>
    </row>
    <row spans="1:2" r="38">
      <c t="s" r="A38" s="4">
        <v>539</v>
      </c>
    </row>
    <row spans="1:2" r="39">
      <c t="s" r="A39" s="3">
        <v>529</v>
      </c>
    </row>
    <row spans="1:2" r="40">
      <c t="s" r="A40" s="4">
        <v>530</v>
      </c>
      <c t="n" r="B40" s="9">
        <v>1.5</v>
      </c>
    </row>
    <row spans="1:2" r="41">
      <c t="s" r="A41" s="4">
        <v>531</v>
      </c>
      <c t="n" r="B41" s="6">
        <v>1781000</v>
      </c>
    </row>
    <row spans="1:2" r="42">
      <c t="s" r="A42" s="4">
        <v>532</v>
      </c>
      <c t="n" r="B42" s="6">
        <v>1781000</v>
      </c>
    </row>
    <row spans="1:2" r="43">
      <c t="s" r="A43" s="4">
        <v>540</v>
      </c>
    </row>
    <row spans="1:2" r="44">
      <c t="s" r="A44" s="3">
        <v>529</v>
      </c>
    </row>
    <row spans="1:2" r="45">
      <c t="s" r="A45" s="4">
        <v>530</v>
      </c>
      <c t="n" r="B45" s="7">
        <v>2</v>
      </c>
    </row>
    <row spans="1:2" r="46">
      <c t="s" r="A46" s="4">
        <v>531</v>
      </c>
      <c t="n" r="B46" s="6">
        <v>214750</v>
      </c>
    </row>
    <row spans="1:2" r="47">
      <c t="s" r="A47" s="4">
        <v>532</v>
      </c>
      <c t="n" r="B47" s="6">
        <v>214750</v>
      </c>
    </row>
    <row spans="1:2" r="48">
      <c t="s" r="A48" s="4">
        <v>541</v>
      </c>
    </row>
    <row spans="1:2" r="49">
      <c t="s" r="A49" s="3">
        <v>529</v>
      </c>
    </row>
    <row spans="1:2" r="50">
      <c t="s" r="A50" s="4">
        <v>542</v>
      </c>
      <c t="n" r="B50" s="9">
        <v>0.25</v>
      </c>
    </row>
    <row spans="1:2" r="51">
      <c t="s" r="A51" s="4">
        <v>543</v>
      </c>
      <c t="n" r="B51" s="7">
        <v>2</v>
      </c>
    </row>
    <row spans="1:2" r="52">
      <c t="s" r="A52" s="4">
        <v>531</v>
      </c>
      <c t="n" r="B52" s="6">
        <v>9855086</v>
      </c>
    </row>
    <row spans="1:2" r="53">
      <c t="s" r="A53" s="4">
        <v>544</v>
      </c>
      <c t="s" r="B53" s="4">
        <v>521</v>
      </c>
    </row>
    <row spans="1:2" r="54">
      <c t="s" r="A54" s="4">
        <v>545</v>
      </c>
      <c t="n" r="B54" s="9">
        <v>0.7</v>
      </c>
    </row>
    <row spans="1:2" r="55">
      <c t="s" r="A55" s="4">
        <v>532</v>
      </c>
      <c t="n" r="B55" s="6">
        <v>5500993</v>
      </c>
    </row>
    <row spans="1:2" r="56">
      <c t="s" r="A56" s="4">
        <v>546</v>
      </c>
      <c t="n" r="B56" s="9">
        <v>0.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47</v>
      </c>
      <c t="s" r="B1" s="2">
        <v>1</v>
      </c>
    </row>
    <row spans="1:3" r="2">
      <c t="s" r="B2" s="2">
        <v>2</v>
      </c>
      <c t="s" r="C2" s="2">
        <v>65</v>
      </c>
    </row>
    <row spans="1:3" r="3">
      <c t="s" r="A3" s="3">
        <v>509</v>
      </c>
    </row>
    <row spans="1:3" r="4">
      <c t="s" r="A4" s="4">
        <v>548</v>
      </c>
      <c t="n" r="B4" s="6">
        <v>5111422</v>
      </c>
    </row>
    <row spans="1:3" r="5">
      <c t="s" r="A5" s="4">
        <v>511</v>
      </c>
      <c t="n" r="B5" s="6">
        <v>0</v>
      </c>
    </row>
    <row spans="1:3" r="6">
      <c t="s" r="A6" s="4">
        <v>549</v>
      </c>
      <c t="n" r="B6" s="6">
        <v>-195000</v>
      </c>
    </row>
    <row spans="1:3" r="7">
      <c t="s" r="A7" s="4">
        <v>550</v>
      </c>
      <c t="n" r="B7" s="6">
        <v>-346329</v>
      </c>
    </row>
    <row spans="1:3" r="8">
      <c t="s" r="A8" s="4">
        <v>551</v>
      </c>
      <c t="n" r="B8" s="6">
        <v>4570093</v>
      </c>
    </row>
    <row spans="1:3" r="9">
      <c t="s" r="A9" s="4">
        <v>552</v>
      </c>
      <c t="n" r="B9" s="13">
        <v>0.153</v>
      </c>
    </row>
    <row spans="1:3" r="10">
      <c t="s" r="A10" s="4">
        <v>553</v>
      </c>
      <c t="n" r="B10" s="6">
        <v>0</v>
      </c>
      <c t="n" r="C10" s="9">
        <v>0.23</v>
      </c>
    </row>
    <row spans="1:3" r="11">
      <c t="s" r="A11" s="4">
        <v>554</v>
      </c>
      <c t="n" r="B11" s="14">
        <v>0.042</v>
      </c>
    </row>
    <row spans="1:3" r="12">
      <c t="s" r="A12" s="4">
        <v>555</v>
      </c>
      <c t="n" r="B12" s="14">
        <v>0.457</v>
      </c>
    </row>
    <row spans="1:3" r="13">
      <c t="s" r="A13" s="4">
        <v>556</v>
      </c>
      <c t="n" r="B13" s="13">
        <v>0.1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65</v>
      </c>
    </row>
    <row spans="1:3" r="3">
      <c t="s" r="A3" s="3">
        <v>558</v>
      </c>
    </row>
    <row spans="1:3" r="4">
      <c t="s" r="A4" s="4">
        <v>559</v>
      </c>
      <c t="n" r="B4" s="7">
        <v>63800</v>
      </c>
      <c t="n" r="C4" s="7">
        <v>88435</v>
      </c>
    </row>
    <row spans="1:3" r="5">
      <c t="s" r="A5" s="4">
        <v>560</v>
      </c>
    </row>
    <row spans="1:3" r="6">
      <c t="s" r="A6" s="3">
        <v>558</v>
      </c>
    </row>
    <row spans="1:3" r="7">
      <c t="s" r="A7" s="4">
        <v>559</v>
      </c>
      <c t="n" r="B7" s="6">
        <v>58018</v>
      </c>
      <c t="n" r="C7" s="6">
        <v>77705</v>
      </c>
    </row>
    <row spans="1:3" r="8">
      <c t="s" r="A8" s="4">
        <v>561</v>
      </c>
    </row>
    <row spans="1:3" r="9">
      <c t="s" r="A9" s="3">
        <v>558</v>
      </c>
    </row>
    <row spans="1:3" r="10">
      <c t="s" r="A10" s="4">
        <v>559</v>
      </c>
      <c t="n" r="B10" s="7">
        <v>5782</v>
      </c>
      <c t="n" r="C10" s="7">
        <v>10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9</v>
      </c>
      <c t="s" r="B1" s="2">
        <v>1</v>
      </c>
    </row>
    <row spans="1:3" r="2">
      <c t="s" r="B2" s="2">
        <v>2</v>
      </c>
      <c t="s" r="C2" s="2">
        <v>65</v>
      </c>
    </row>
    <row spans="1:3" r="3">
      <c t="s" r="A3" s="3">
        <v>110</v>
      </c>
    </row>
    <row spans="1:3" r="4">
      <c t="s" r="A4" s="4">
        <v>82</v>
      </c>
      <c t="n" r="B4" s="7">
        <v>-1085544</v>
      </c>
      <c t="n" r="C4" s="7">
        <v>-2967498</v>
      </c>
    </row>
    <row spans="1:3" r="5">
      <c t="s" r="A5" s="3">
        <v>111</v>
      </c>
    </row>
    <row spans="1:3" r="6">
      <c t="s" r="A6" s="4">
        <v>112</v>
      </c>
      <c t="n" r="B6" s="6">
        <v>158993</v>
      </c>
      <c t="n" r="C6" s="6">
        <v>174721</v>
      </c>
    </row>
    <row spans="1:3" r="7">
      <c t="s" r="A7" s="4">
        <v>103</v>
      </c>
      <c t="n" r="B7" s="6">
        <v>63800</v>
      </c>
      <c t="n" r="C7" s="6">
        <v>88435</v>
      </c>
    </row>
    <row spans="1:3" r="8">
      <c t="s" r="A8" s="4">
        <v>113</v>
      </c>
      <c t="n" r="B8" s="6">
        <v>38445</v>
      </c>
      <c t="n" r="C8" s="6">
        <v>9196</v>
      </c>
    </row>
    <row spans="1:3" r="9">
      <c t="s" r="A9" s="4">
        <v>114</v>
      </c>
      <c t="n" r="B9" s="6">
        <v>27618</v>
      </c>
      <c t="n" r="C9" s="6">
        <v>46587</v>
      </c>
    </row>
    <row spans="1:3" r="10">
      <c t="s" r="A10" s="4">
        <v>76</v>
      </c>
      <c t="n" r="B10" s="6">
        <v>0</v>
      </c>
      <c t="n" r="C10" s="6">
        <v>60419</v>
      </c>
    </row>
    <row spans="1:3" r="11">
      <c t="s" r="A11" s="4">
        <v>115</v>
      </c>
      <c t="n" r="B11" s="6">
        <v>0</v>
      </c>
      <c t="n" r="C11" s="6">
        <v>0</v>
      </c>
    </row>
    <row spans="1:3" r="12">
      <c t="s" r="A12" s="4">
        <v>116</v>
      </c>
      <c t="n" r="B12" s="6">
        <v>27174</v>
      </c>
      <c t="n" r="C12" s="6">
        <v>0</v>
      </c>
    </row>
    <row spans="1:3" r="13">
      <c t="s" r="A13" s="4">
        <v>77</v>
      </c>
      <c t="n" r="B13" s="6">
        <v>182</v>
      </c>
      <c t="n" r="C13" s="6">
        <v>874</v>
      </c>
    </row>
    <row spans="1:3" r="14">
      <c t="s" r="A14" s="4">
        <v>117</v>
      </c>
      <c t="n" r="B14" s="6">
        <v>-637100</v>
      </c>
      <c t="n" r="C14" s="6">
        <v>0</v>
      </c>
    </row>
    <row spans="1:3" r="15">
      <c t="s" r="A15" s="4">
        <v>118</v>
      </c>
      <c t="n" r="B15" s="6">
        <v>0</v>
      </c>
      <c t="n" r="C15" s="6">
        <v>119230</v>
      </c>
    </row>
    <row spans="1:3" r="16">
      <c t="s" r="A16" s="4">
        <v>119</v>
      </c>
      <c t="n" r="B16" s="6">
        <v>7468</v>
      </c>
      <c t="n" r="C16" s="6">
        <v>599168</v>
      </c>
    </row>
    <row spans="1:3" r="17">
      <c t="s" r="A17" s="3">
        <v>120</v>
      </c>
    </row>
    <row spans="1:3" r="18">
      <c t="s" r="A18" s="4">
        <v>121</v>
      </c>
      <c t="n" r="B18" s="6">
        <v>-122639</v>
      </c>
      <c t="n" r="C18" s="6">
        <v>23190</v>
      </c>
    </row>
    <row spans="1:3" r="19">
      <c t="s" r="A19" s="4">
        <v>30</v>
      </c>
      <c t="n" r="B19" s="6">
        <v>55111</v>
      </c>
      <c t="n" r="C19" s="6">
        <v>-1011</v>
      </c>
    </row>
    <row spans="1:3" r="20">
      <c t="s" r="A20" s="4">
        <v>122</v>
      </c>
      <c t="n" r="B20" s="6">
        <v>0</v>
      </c>
      <c t="n" r="C20" s="6">
        <v>-73078</v>
      </c>
    </row>
    <row spans="1:3" r="21">
      <c t="s" r="A21" s="4">
        <v>29</v>
      </c>
      <c t="n" r="B21" s="6">
        <v>44648</v>
      </c>
      <c t="n" r="C21" s="6">
        <v>77405</v>
      </c>
    </row>
    <row spans="1:3" r="22">
      <c t="s" r="A22" s="4">
        <v>123</v>
      </c>
      <c t="n" r="B22" s="6">
        <v>-59862</v>
      </c>
      <c t="n" r="C22" s="6">
        <v>241031</v>
      </c>
    </row>
    <row spans="1:3" r="23">
      <c t="s" r="A23" s="4">
        <v>42</v>
      </c>
      <c t="n" r="B23" s="6">
        <v>185201</v>
      </c>
      <c t="n" r="C23" s="6">
        <v>164143</v>
      </c>
    </row>
    <row spans="1:3" r="24">
      <c t="s" r="A24" s="4">
        <v>124</v>
      </c>
      <c t="n" r="B24" s="6">
        <v>-1296505</v>
      </c>
      <c t="n" r="C24" s="6">
        <v>-1437188</v>
      </c>
    </row>
    <row spans="1:3" r="25">
      <c t="s" r="A25" s="3">
        <v>125</v>
      </c>
    </row>
    <row spans="1:3" r="26">
      <c t="s" r="A26" s="4">
        <v>126</v>
      </c>
      <c t="n" r="B26" s="6">
        <v>0</v>
      </c>
      <c t="n" r="C26" s="6">
        <v>-16168</v>
      </c>
    </row>
    <row spans="1:3" r="27">
      <c t="s" r="A27" s="4">
        <v>127</v>
      </c>
      <c t="n" r="B27" s="6">
        <v>25</v>
      </c>
      <c t="n" r="C27" s="6">
        <v>8755</v>
      </c>
    </row>
    <row spans="1:3" r="28">
      <c t="s" r="A28" s="4">
        <v>128</v>
      </c>
      <c t="n" r="B28" s="6">
        <v>637100</v>
      </c>
      <c t="n" r="C28" s="6">
        <v>0</v>
      </c>
    </row>
    <row spans="1:3" r="29">
      <c t="s" r="A29" s="4">
        <v>129</v>
      </c>
      <c t="n" r="B29" s="6">
        <v>637125</v>
      </c>
      <c t="n" r="C29" s="6">
        <v>-7413</v>
      </c>
    </row>
    <row spans="1:3" r="30">
      <c t="s" r="A30" s="3">
        <v>130</v>
      </c>
    </row>
    <row spans="1:3" r="31">
      <c t="s" r="A31" s="4">
        <v>131</v>
      </c>
      <c t="n" r="B31" s="6">
        <v>0</v>
      </c>
      <c t="n" r="C31" s="6">
        <v>571323</v>
      </c>
    </row>
    <row spans="1:3" r="32">
      <c t="s" r="A32" s="4">
        <v>132</v>
      </c>
      <c t="n" r="B32" s="6">
        <v>500000</v>
      </c>
      <c t="n" r="C32" s="6">
        <v>0</v>
      </c>
    </row>
    <row spans="1:3" r="33">
      <c t="s" r="A33" s="4">
        <v>133</v>
      </c>
      <c t="n" r="B33" s="6">
        <v>-60000</v>
      </c>
      <c t="n" r="C33" s="6">
        <v>0</v>
      </c>
    </row>
    <row spans="1:3" r="34">
      <c t="s" r="A34" s="4">
        <v>38</v>
      </c>
      <c t="n" r="B34" s="6">
        <v>264661</v>
      </c>
      <c t="n" r="C34" s="6">
        <v>0</v>
      </c>
    </row>
    <row spans="1:3" r="35">
      <c t="s" r="A35" s="4">
        <v>134</v>
      </c>
      <c t="n" r="B35" s="6">
        <v>109500</v>
      </c>
      <c t="n" r="C35" s="6">
        <v>678000</v>
      </c>
    </row>
    <row spans="1:3" r="36">
      <c t="s" r="A36" s="4">
        <v>135</v>
      </c>
      <c t="n" r="B36" s="6">
        <v>-57500</v>
      </c>
      <c t="n" r="C36" s="6">
        <v>-63700</v>
      </c>
    </row>
    <row spans="1:3" r="37">
      <c t="s" r="A37" s="4">
        <v>136</v>
      </c>
      <c t="n" r="B37" s="6">
        <v>-7783</v>
      </c>
      <c t="n" r="C37" s="6">
        <v>0</v>
      </c>
    </row>
    <row spans="1:3" r="38">
      <c t="s" r="A38" s="4">
        <v>137</v>
      </c>
      <c t="n" r="B38" s="6">
        <v>-95996</v>
      </c>
      <c t="n" r="C38" s="6">
        <v>0</v>
      </c>
    </row>
    <row spans="1:3" r="39">
      <c t="s" r="A39" s="4">
        <v>115</v>
      </c>
      <c t="n" r="B39" s="6">
        <v>0</v>
      </c>
      <c t="n" r="C39" s="6">
        <v>16823</v>
      </c>
    </row>
    <row spans="1:3" r="40">
      <c t="s" r="A40" s="4">
        <v>138</v>
      </c>
      <c t="n" r="B40" s="6">
        <v>652882</v>
      </c>
      <c t="n" r="C40" s="6">
        <v>1202446</v>
      </c>
    </row>
    <row spans="1:3" r="41">
      <c t="s" r="A41" s="4">
        <v>139</v>
      </c>
      <c t="n" r="B41" s="6">
        <v>48</v>
      </c>
      <c t="n" r="C41" s="6">
        <v>-392</v>
      </c>
    </row>
    <row spans="1:3" r="42">
      <c t="s" r="A42" s="4">
        <v>140</v>
      </c>
      <c t="n" r="B42" s="6">
        <v>-6450</v>
      </c>
      <c t="n" r="C42" s="6">
        <v>-242547</v>
      </c>
    </row>
    <row spans="1:3" r="43">
      <c t="s" r="A43" s="4">
        <v>141</v>
      </c>
      <c t="n" r="B43" s="6">
        <v>6450</v>
      </c>
      <c t="n" r="C43" s="6">
        <v>322877</v>
      </c>
    </row>
    <row spans="1:3" r="44">
      <c t="s" r="A44" s="4">
        <v>142</v>
      </c>
      <c t="n" r="B44" s="6">
        <v>0</v>
      </c>
      <c t="n" r="C44" s="6">
        <v>80330</v>
      </c>
    </row>
    <row spans="1:3" r="45">
      <c t="s" r="A45" s="3">
        <v>143</v>
      </c>
    </row>
    <row spans="1:3" r="46">
      <c t="s" r="A46" s="4">
        <v>144</v>
      </c>
      <c t="n" r="B46" s="6">
        <v>47459</v>
      </c>
      <c t="n" r="C46" s="6">
        <v>41160</v>
      </c>
    </row>
    <row spans="1:3" r="47">
      <c t="s" r="A47" s="3">
        <v>145</v>
      </c>
    </row>
    <row spans="1:3" r="48">
      <c t="s" r="A48" s="4">
        <v>146</v>
      </c>
      <c t="n" r="B48" s="6">
        <v>18344</v>
      </c>
      <c t="n" r="C48" s="6">
        <v>85974</v>
      </c>
    </row>
    <row spans="1:3" r="49">
      <c t="s" r="A49" s="4">
        <v>147</v>
      </c>
      <c t="n" r="B49" s="6">
        <v>0</v>
      </c>
      <c t="n" r="C49" s="6">
        <v>550261</v>
      </c>
    </row>
    <row spans="1:3" r="50">
      <c t="s" r="A50" s="4">
        <v>148</v>
      </c>
      <c t="n" r="B50" s="6">
        <v>41393</v>
      </c>
      <c t="n" r="C50" s="6">
        <v>156056</v>
      </c>
    </row>
    <row spans="1:3" r="51">
      <c t="s" r="A51" s="4">
        <v>133</v>
      </c>
      <c t="n" r="B51" s="6">
        <v>5000</v>
      </c>
      <c t="n" r="C51" s="6">
        <v>0</v>
      </c>
    </row>
    <row spans="1:3" r="52">
      <c t="s" r="A52" s="4">
        <v>149</v>
      </c>
      <c t="n" r="B52" s="7">
        <v>2456</v>
      </c>
      <c t="n" r="C52" s="7">
        <v>1704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62</v>
      </c>
      <c t="s" r="B1" s="2">
        <v>1</v>
      </c>
    </row>
    <row spans="1:3" r="2">
      <c t="s" r="B2" s="2">
        <v>2</v>
      </c>
      <c t="s" r="C2" s="2">
        <v>65</v>
      </c>
    </row>
    <row spans="1:3" r="3">
      <c t="s" r="A3" s="3">
        <v>509</v>
      </c>
    </row>
    <row spans="1:3" r="4">
      <c t="s" r="A4" s="4">
        <v>563</v>
      </c>
      <c t="s" r="B4" s="4">
        <v>46</v>
      </c>
      <c t="s" r="C4" s="4">
        <v>564</v>
      </c>
    </row>
    <row spans="1:3" r="5">
      <c t="s" r="A5" s="4">
        <v>565</v>
      </c>
      <c t="s" r="C5" s="4">
        <v>566</v>
      </c>
    </row>
    <row spans="1:3" r="6">
      <c t="s" r="A6" s="4">
        <v>567</v>
      </c>
      <c t="s" r="C6" s="4">
        <v>354</v>
      </c>
    </row>
    <row spans="1:3" r="7">
      <c t="s" r="A7" s="4">
        <v>568</v>
      </c>
      <c t="s" r="C7" s="4">
        <v>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r="A1" s="1">
        <v>570</v>
      </c>
      <c t="s" r="B1" s="2">
        <v>1</v>
      </c>
    </row>
    <row spans="1:5" r="2">
      <c t="s" r="B2" s="2">
        <v>2</v>
      </c>
      <c t="s" r="C2" s="2">
        <v>65</v>
      </c>
      <c t="s" r="D2" s="2">
        <v>571</v>
      </c>
      <c t="s" r="E2" s="2">
        <v>572</v>
      </c>
    </row>
    <row spans="1:5" r="3">
      <c t="s" r="A3" s="3">
        <v>509</v>
      </c>
    </row>
    <row spans="1:5" r="4">
      <c t="s" r="A4" s="4">
        <v>573</v>
      </c>
      <c t="n" r="B4" s="7">
        <v>0</v>
      </c>
    </row>
    <row spans="1:5" r="5">
      <c t="s" r="A5" s="4">
        <v>574</v>
      </c>
      <c t="n" r="B5" s="9">
        <v>0.14</v>
      </c>
    </row>
    <row spans="1:5" r="6">
      <c t="s" r="A6" s="4">
        <v>575</v>
      </c>
      <c t="n" r="B6" s="7">
        <v>63800</v>
      </c>
      <c t="n" r="C6" s="7">
        <v>88435</v>
      </c>
    </row>
    <row spans="1:5" r="7">
      <c t="s" r="A7" s="4">
        <v>576</v>
      </c>
      <c t="n" r="B7" s="7">
        <v>0</v>
      </c>
      <c t="n" r="C7" s="9">
        <v>0.23</v>
      </c>
    </row>
    <row spans="1:5" r="8">
      <c t="s" r="A8" s="4">
        <v>577</v>
      </c>
      <c t="s" r="B8" s="4">
        <v>578</v>
      </c>
    </row>
    <row spans="1:5" r="9">
      <c t="s" r="A9" s="4">
        <v>579</v>
      </c>
      <c t="n" r="B9" s="7">
        <v>638004</v>
      </c>
    </row>
    <row spans="1:5" r="10">
      <c t="s" r="A10" s="4">
        <v>580</v>
      </c>
      <c t="s" r="B10" s="4">
        <v>581</v>
      </c>
    </row>
    <row spans="1:5" r="11">
      <c t="s" r="A11" s="4">
        <v>582</v>
      </c>
      <c t="s" r="B11" s="4">
        <v>354</v>
      </c>
    </row>
    <row spans="1:5" r="12">
      <c t="s" r="A12" s="4">
        <v>583</v>
      </c>
    </row>
    <row spans="1:5" r="13">
      <c t="s" r="A13" s="3">
        <v>509</v>
      </c>
    </row>
    <row spans="1:5" r="14">
      <c t="s" r="A14" s="4">
        <v>584</v>
      </c>
      <c t="n" r="D14" s="6">
        <v>4150000</v>
      </c>
      <c t="n" r="E14" s="6">
        <v>450000</v>
      </c>
    </row>
    <row spans="1:5" r="15">
      <c t="s" r="A15" s="4">
        <v>585</v>
      </c>
    </row>
    <row spans="1:5" r="16">
      <c t="s" r="A16" s="3">
        <v>509</v>
      </c>
    </row>
    <row spans="1:5" r="17">
      <c t="s" r="A17" s="4">
        <v>584</v>
      </c>
      <c t="n" r="B17" s="6">
        <v>12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5"/>
    <col customWidth="1" max="3" min="3" width="25"/>
  </cols>
  <sheetData>
    <row spans="1:3" r="1">
      <c t="s" r="A1" s="1">
        <v>586</v>
      </c>
      <c t="s" r="B1" s="2">
        <v>1</v>
      </c>
      <c t="s" r="C1" s="2">
        <v>400</v>
      </c>
    </row>
    <row spans="1:3" r="2">
      <c t="s" r="B2" s="2">
        <v>2</v>
      </c>
      <c t="s" r="C2" s="2">
        <v>25</v>
      </c>
    </row>
    <row spans="1:3" r="3">
      <c t="s" r="A3" s="3">
        <v>587</v>
      </c>
    </row>
    <row spans="1:3" r="4">
      <c t="s" r="A4" s="4">
        <v>588</v>
      </c>
      <c t="n" r="B4" s="6">
        <v>71342894</v>
      </c>
    </row>
    <row spans="1:3" r="5">
      <c t="s" r="A5" s="4">
        <v>511</v>
      </c>
      <c t="n" r="B5" s="6">
        <v>2677500</v>
      </c>
    </row>
    <row spans="1:3" r="6">
      <c t="s" r="A6" s="4">
        <v>512</v>
      </c>
      <c t="n" r="B6" s="6">
        <v>0</v>
      </c>
    </row>
    <row spans="1:3" r="7">
      <c t="s" r="A7" s="4">
        <v>513</v>
      </c>
      <c t="n" r="B7" s="6">
        <v>-469375</v>
      </c>
    </row>
    <row spans="1:3" r="8">
      <c t="s" r="A8" s="4">
        <v>589</v>
      </c>
      <c t="n" r="B8" s="6">
        <v>73551019</v>
      </c>
      <c t="n" r="C8" s="6">
        <v>71342894</v>
      </c>
    </row>
    <row spans="1:3" r="9">
      <c t="s" r="A9" s="4">
        <v>590</v>
      </c>
      <c t="n" r="B9" s="9">
        <v>0.77</v>
      </c>
    </row>
    <row spans="1:3" r="10">
      <c t="s" r="A10" s="4">
        <v>516</v>
      </c>
      <c t="n" r="B10" s="11">
        <v>0.28</v>
      </c>
    </row>
    <row spans="1:3" r="11">
      <c t="s" r="A11" s="4">
        <v>517</v>
      </c>
      <c t="n" r="B11" s="6">
        <v>0</v>
      </c>
    </row>
    <row spans="1:3" r="12">
      <c t="s" r="A12" s="4">
        <v>518</v>
      </c>
      <c t="n" r="B12" s="6">
        <v>2</v>
      </c>
    </row>
    <row spans="1:3" r="13">
      <c t="s" r="A13" s="4">
        <v>591</v>
      </c>
      <c t="n" r="B13" s="9">
        <v>0.74</v>
      </c>
      <c t="n" r="C13" s="9">
        <v>0.77</v>
      </c>
    </row>
    <row spans="1:3" r="14">
      <c t="s" r="A14" s="4">
        <v>520</v>
      </c>
      <c t="s" r="B14" s="4">
        <v>592</v>
      </c>
      <c t="s" r="C14" s="4">
        <v>593</v>
      </c>
    </row>
    <row spans="1:3" r="15">
      <c t="s" r="A15" s="4">
        <v>594</v>
      </c>
      <c t="s" r="B15" s="4">
        <v>5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7"/>
    <col customWidth="1" max="2" min="2" width="25"/>
    <col customWidth="1" max="3" min="3" width="25"/>
  </cols>
  <sheetData>
    <row spans="1:3" r="1">
      <c t="s" r="A1" s="1">
        <v>596</v>
      </c>
      <c t="s" r="B1" s="2">
        <v>1</v>
      </c>
      <c t="s" r="C1" s="2">
        <v>400</v>
      </c>
    </row>
    <row spans="1:3" r="2">
      <c t="s" r="B2" s="2">
        <v>2</v>
      </c>
      <c t="s" r="C2" s="2">
        <v>25</v>
      </c>
    </row>
    <row spans="1:3" r="3">
      <c t="s" r="A3" s="4">
        <v>597</v>
      </c>
    </row>
    <row spans="1:3" r="4">
      <c t="s" r="A4" s="3">
        <v>587</v>
      </c>
    </row>
    <row spans="1:3" r="5">
      <c t="s" r="A5" s="4">
        <v>598</v>
      </c>
      <c t="n" r="B5" s="6">
        <v>73551019</v>
      </c>
    </row>
    <row spans="1:3" r="6">
      <c t="s" r="A6" s="4">
        <v>599</v>
      </c>
      <c t="s" r="B6" s="4">
        <v>592</v>
      </c>
    </row>
    <row spans="1:3" r="7">
      <c t="s" r="A7" s="4">
        <v>600</v>
      </c>
      <c t="n" r="B7" s="9">
        <v>0.74</v>
      </c>
    </row>
    <row spans="1:3" r="8">
      <c t="s" r="A8" s="4">
        <v>601</v>
      </c>
    </row>
    <row spans="1:3" r="9">
      <c t="s" r="A9" s="3">
        <v>587</v>
      </c>
    </row>
    <row spans="1:3" r="10">
      <c t="s" r="A10" s="4">
        <v>602</v>
      </c>
      <c t="n" r="B10" s="11">
        <v>2.25</v>
      </c>
    </row>
    <row spans="1:3" r="11">
      <c t="s" r="A11" s="4">
        <v>603</v>
      </c>
    </row>
    <row spans="1:3" r="12">
      <c t="s" r="A12" s="3">
        <v>587</v>
      </c>
    </row>
    <row spans="1:3" r="13">
      <c t="s" r="A13" s="4">
        <v>602</v>
      </c>
      <c t="n" r="B13" s="9">
        <v>0.2</v>
      </c>
    </row>
    <row spans="1:3" r="14">
      <c t="s" r="A14" s="4">
        <v>604</v>
      </c>
    </row>
    <row spans="1:3" r="15">
      <c t="s" r="A15" s="3">
        <v>587</v>
      </c>
    </row>
    <row spans="1:3" r="16">
      <c t="s" r="A16" s="4">
        <v>599</v>
      </c>
      <c t="s" r="B16" s="4">
        <v>592</v>
      </c>
      <c t="s" r="C16" s="4">
        <v>593</v>
      </c>
    </row>
    <row spans="1:3" r="17">
      <c t="s" r="A17" s="4">
        <v>600</v>
      </c>
      <c t="n" r="B17" s="9">
        <v>0.74</v>
      </c>
      <c t="n" r="C17" s="9">
        <v>0.77</v>
      </c>
    </row>
    <row spans="1:3" r="18">
      <c t="s" r="A18" s="4">
        <v>605</v>
      </c>
    </row>
    <row spans="1:3" r="19">
      <c t="s" r="A19" s="3">
        <v>587</v>
      </c>
    </row>
    <row spans="1:3" r="20">
      <c t="s" r="A20" s="4">
        <v>602</v>
      </c>
      <c t="n" r="B20" s="11">
        <v>2.25</v>
      </c>
    </row>
    <row spans="1:3" r="21">
      <c t="s" r="A21" s="4">
        <v>606</v>
      </c>
    </row>
    <row spans="1:3" r="22">
      <c t="s" r="A22" s="3">
        <v>587</v>
      </c>
    </row>
    <row spans="1:3" r="23">
      <c t="s" r="A23" s="4">
        <v>602</v>
      </c>
      <c t="n" r="B23" s="11">
        <v>0.25</v>
      </c>
    </row>
    <row spans="1:3" r="24">
      <c t="s" r="A24" s="4">
        <v>607</v>
      </c>
    </row>
    <row spans="1:3" r="25">
      <c t="s" r="A25" s="3">
        <v>587</v>
      </c>
    </row>
    <row spans="1:3" r="26">
      <c t="s" r="A26" s="4">
        <v>602</v>
      </c>
      <c t="n" r="B26" s="9">
        <v>0.2</v>
      </c>
    </row>
    <row spans="1:3" r="27">
      <c t="s" r="A27" s="4">
        <v>598</v>
      </c>
      <c t="n" r="B27" s="6">
        <v>1637500</v>
      </c>
    </row>
    <row spans="1:3" r="28">
      <c t="s" r="A28" s="4">
        <v>608</v>
      </c>
    </row>
    <row spans="1:3" r="29">
      <c t="s" r="A29" s="3">
        <v>587</v>
      </c>
    </row>
    <row spans="1:3" r="30">
      <c t="s" r="A30" s="4">
        <v>602</v>
      </c>
      <c t="n" r="B30" s="9">
        <v>0.25</v>
      </c>
    </row>
    <row spans="1:3" r="31">
      <c t="s" r="A31" s="4">
        <v>598</v>
      </c>
      <c t="n" r="B31" s="6">
        <v>4654145</v>
      </c>
    </row>
    <row spans="1:3" r="32">
      <c t="s" r="A32" s="4">
        <v>609</v>
      </c>
    </row>
    <row spans="1:3" r="33">
      <c t="s" r="A33" s="3">
        <v>587</v>
      </c>
    </row>
    <row spans="1:3" r="34">
      <c t="s" r="A34" s="4">
        <v>602</v>
      </c>
      <c t="n" r="B34" s="9">
        <v>0.33</v>
      </c>
    </row>
    <row spans="1:3" r="35">
      <c t="s" r="A35" s="4">
        <v>598</v>
      </c>
      <c t="n" r="B35" s="6">
        <v>7500000</v>
      </c>
    </row>
    <row spans="1:3" r="36">
      <c t="s" r="A36" s="4">
        <v>610</v>
      </c>
    </row>
    <row spans="1:3" r="37">
      <c t="s" r="A37" s="3">
        <v>587</v>
      </c>
    </row>
    <row spans="1:3" r="38">
      <c t="s" r="A38" s="4">
        <v>602</v>
      </c>
      <c t="n" r="B38" s="9">
        <v>0.38</v>
      </c>
    </row>
    <row spans="1:3" r="39">
      <c t="s" r="A39" s="4">
        <v>598</v>
      </c>
      <c t="n" r="B39" s="6">
        <v>17676098</v>
      </c>
    </row>
    <row spans="1:3" r="40">
      <c t="s" r="A40" s="4">
        <v>611</v>
      </c>
    </row>
    <row spans="1:3" r="41">
      <c t="s" r="A41" s="3">
        <v>587</v>
      </c>
    </row>
    <row spans="1:3" r="42">
      <c t="s" r="A42" s="4">
        <v>602</v>
      </c>
      <c t="n" r="B42" s="9">
        <v>0.4</v>
      </c>
    </row>
    <row spans="1:3" r="43">
      <c t="s" r="A43" s="4">
        <v>598</v>
      </c>
      <c t="n" r="B43" s="6">
        <v>1040000</v>
      </c>
    </row>
    <row spans="1:3" r="44">
      <c t="s" r="A44" s="4">
        <v>612</v>
      </c>
    </row>
    <row spans="1:3" r="45">
      <c t="s" r="A45" s="3">
        <v>587</v>
      </c>
    </row>
    <row spans="1:3" r="46">
      <c t="s" r="A46" s="4">
        <v>602</v>
      </c>
      <c t="n" r="B46" s="9">
        <v>0.45</v>
      </c>
    </row>
    <row spans="1:3" r="47">
      <c t="s" r="A47" s="4">
        <v>598</v>
      </c>
      <c t="n" r="B47" s="6">
        <v>1730000</v>
      </c>
    </row>
    <row spans="1:3" r="48">
      <c t="s" r="A48" s="4">
        <v>613</v>
      </c>
    </row>
    <row spans="1:3" r="49">
      <c t="s" r="A49" s="3">
        <v>587</v>
      </c>
    </row>
    <row spans="1:3" r="50">
      <c t="s" r="A50" s="4">
        <v>602</v>
      </c>
      <c t="n" r="B50" s="9">
        <v>0.5</v>
      </c>
    </row>
    <row spans="1:3" r="51">
      <c t="s" r="A51" s="4">
        <v>598</v>
      </c>
      <c t="n" r="B51" s="6">
        <v>2250523</v>
      </c>
    </row>
    <row spans="1:3" r="52">
      <c t="s" r="A52" s="4">
        <v>614</v>
      </c>
    </row>
    <row spans="1:3" r="53">
      <c t="s" r="A53" s="3">
        <v>587</v>
      </c>
    </row>
    <row spans="1:3" r="54">
      <c t="s" r="A54" s="4">
        <v>602</v>
      </c>
      <c t="n" r="B54" s="9">
        <v>0.75</v>
      </c>
    </row>
    <row spans="1:3" r="55">
      <c t="s" r="A55" s="4">
        <v>598</v>
      </c>
      <c t="n" r="B55" s="6">
        <v>11065144</v>
      </c>
    </row>
    <row spans="1:3" r="56">
      <c t="s" r="A56" s="4">
        <v>615</v>
      </c>
    </row>
    <row spans="1:3" r="57">
      <c t="s" r="A57" s="3">
        <v>587</v>
      </c>
    </row>
    <row spans="1:3" r="58">
      <c t="s" r="A58" s="4">
        <v>602</v>
      </c>
      <c t="n" r="B58" s="9">
        <v>0.8</v>
      </c>
    </row>
    <row spans="1:3" r="59">
      <c t="s" r="A59" s="4">
        <v>598</v>
      </c>
      <c t="n" r="B59" s="6">
        <v>1415000</v>
      </c>
    </row>
    <row spans="1:3" r="60">
      <c t="s" r="A60" s="4">
        <v>616</v>
      </c>
    </row>
    <row spans="1:3" r="61">
      <c t="s" r="A61" s="3">
        <v>587</v>
      </c>
    </row>
    <row spans="1:3" r="62">
      <c t="s" r="A62" s="4">
        <v>602</v>
      </c>
      <c t="n" r="B62" s="9">
        <v>1.1</v>
      </c>
    </row>
    <row spans="1:3" r="63">
      <c t="s" r="A63" s="4">
        <v>598</v>
      </c>
      <c t="n" r="B63" s="6">
        <v>19054350</v>
      </c>
    </row>
    <row spans="1:3" r="64">
      <c t="s" r="A64" s="4">
        <v>617</v>
      </c>
    </row>
    <row spans="1:3" r="65">
      <c t="s" r="A65" s="3">
        <v>587</v>
      </c>
    </row>
    <row spans="1:3" r="66">
      <c t="s" r="A66" s="4">
        <v>602</v>
      </c>
      <c t="n" r="B66" s="9">
        <v>1.12</v>
      </c>
    </row>
    <row spans="1:3" r="67">
      <c t="s" r="A67" s="4">
        <v>598</v>
      </c>
      <c t="n" r="B67" s="6">
        <v>263750</v>
      </c>
    </row>
    <row spans="1:3" r="68">
      <c t="s" r="A68" s="4">
        <v>618</v>
      </c>
    </row>
    <row spans="1:3" r="69">
      <c t="s" r="A69" s="3">
        <v>587</v>
      </c>
    </row>
    <row spans="1:3" r="70">
      <c t="s" r="A70" s="4">
        <v>602</v>
      </c>
      <c t="n" r="B70" s="7">
        <v>2</v>
      </c>
    </row>
    <row spans="1:3" r="71">
      <c t="s" r="A71" s="4">
        <v>598</v>
      </c>
      <c t="n" r="B71" s="6">
        <v>3869800</v>
      </c>
    </row>
    <row spans="1:3" r="72">
      <c t="s" r="A72" s="4">
        <v>619</v>
      </c>
    </row>
    <row spans="1:3" r="73">
      <c t="s" r="A73" s="3">
        <v>587</v>
      </c>
    </row>
    <row spans="1:3" r="74">
      <c t="s" r="A74" s="4">
        <v>602</v>
      </c>
      <c t="n" r="B74" s="9">
        <v>2.2</v>
      </c>
    </row>
    <row spans="1:3" r="75">
      <c t="s" r="A75" s="4">
        <v>598</v>
      </c>
      <c t="n" r="B75" s="6">
        <v>98320</v>
      </c>
    </row>
    <row spans="1:3" r="76">
      <c t="s" r="A76" s="4">
        <v>620</v>
      </c>
    </row>
    <row spans="1:3" r="77">
      <c t="s" r="A77" s="3">
        <v>587</v>
      </c>
    </row>
    <row spans="1:3" r="78">
      <c t="s" r="A78" s="4">
        <v>602</v>
      </c>
      <c t="n" r="B78" s="9">
        <v>2.25</v>
      </c>
    </row>
    <row spans="1:3" r="79">
      <c t="s" r="A79" s="4">
        <v>598</v>
      </c>
      <c t="n" r="B79" s="6">
        <v>12963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4"/>
  </cols>
  <sheetData>
    <row spans="1:5" r="1">
      <c t="s" r="A1" s="1">
        <v>621</v>
      </c>
      <c t="s" r="C1" s="2">
        <v>1</v>
      </c>
    </row>
    <row spans="1:5" r="2">
      <c t="s" r="C2" s="2">
        <v>2</v>
      </c>
      <c t="s" r="D2" s="2">
        <v>65</v>
      </c>
      <c t="s" r="E2" s="2">
        <v>428</v>
      </c>
    </row>
    <row spans="1:5" r="3">
      <c t="s" r="A3" s="3">
        <v>587</v>
      </c>
    </row>
    <row spans="1:5" r="4">
      <c t="s" r="A4" s="4">
        <v>622</v>
      </c>
      <c t="n" r="C4" s="7">
        <v>4678</v>
      </c>
      <c t="n" r="D4" s="7">
        <v>46587</v>
      </c>
    </row>
    <row spans="1:5" r="5">
      <c t="s" r="A5" s="4">
        <v>623</v>
      </c>
      <c t="n" r="C5" s="6">
        <v>0</v>
      </c>
      <c t="n" r="D5" s="6">
        <v>60419</v>
      </c>
    </row>
    <row spans="1:5" r="6">
      <c t="s" r="A6" s="4">
        <v>624</v>
      </c>
      <c t="n" r="C6" s="7">
        <v>2456</v>
      </c>
    </row>
    <row spans="1:5" r="7">
      <c t="s" r="A7" s="4">
        <v>625</v>
      </c>
      <c t="n" r="C7" s="6">
        <v>491250</v>
      </c>
    </row>
    <row spans="1:5" r="8">
      <c t="s" r="A8" s="4">
        <v>433</v>
      </c>
      <c t="n" r="C8" s="6">
        <v>2677500</v>
      </c>
    </row>
    <row spans="1:5" r="9">
      <c t="s" r="A9" s="4">
        <v>502</v>
      </c>
    </row>
    <row spans="1:5" r="10">
      <c t="s" r="A10" s="3">
        <v>587</v>
      </c>
    </row>
    <row spans="1:5" r="11">
      <c t="s" r="A11" s="4">
        <v>433</v>
      </c>
      <c t="n" r="C11" s="6">
        <v>450000</v>
      </c>
      <c t="n" r="E11" s="6">
        <v>450000</v>
      </c>
    </row>
    <row spans="1:5" r="12">
      <c t="s" r="A12" s="4">
        <v>407</v>
      </c>
    </row>
    <row spans="1:5" r="13">
      <c t="s" r="A13" s="3">
        <v>587</v>
      </c>
    </row>
    <row spans="1:5" r="14">
      <c t="s" r="A14" s="4">
        <v>433</v>
      </c>
      <c t="n" r="C14" s="6">
        <v>1637500</v>
      </c>
    </row>
    <row spans="1:5" r="15">
      <c t="s" r="A15" s="4">
        <v>626</v>
      </c>
    </row>
    <row spans="1:5" r="16">
      <c t="s" r="A16" s="3">
        <v>587</v>
      </c>
    </row>
    <row spans="1:5" r="17">
      <c t="s" r="A17" s="4">
        <v>433</v>
      </c>
      <c t="n" r="C17" s="6">
        <v>590000</v>
      </c>
    </row>
    <row spans="1:5" r="18">
      <c t="s" r="A18" s="4">
        <v>90</v>
      </c>
    </row>
    <row spans="1:5" r="19">
      <c t="s" r="A19" s="3">
        <v>587</v>
      </c>
    </row>
    <row spans="1:5" r="20">
      <c t="s" r="A20" s="4">
        <v>598</v>
      </c>
      <c t="n" r="C20" s="6">
        <v>73551019</v>
      </c>
    </row>
    <row spans="1:5" r="21">
      <c t="s" r="A21" s="4">
        <v>604</v>
      </c>
    </row>
    <row spans="1:5" r="22">
      <c t="s" r="A22" s="3">
        <v>587</v>
      </c>
    </row>
    <row spans="1:5" r="23">
      <c t="s" r="A23" s="4">
        <v>627</v>
      </c>
      <c t="n" r="D23" s="7">
        <v>9196</v>
      </c>
    </row>
    <row spans="1:5" r="24">
      <c t="s" r="A24" s="4">
        <v>624</v>
      </c>
      <c t="s" r="B24" s="4">
        <v>333</v>
      </c>
      <c t="n" r="C24" s="7">
        <v>2456</v>
      </c>
    </row>
    <row spans="1:5" r="25">
      <c t="n" r="A25"/>
    </row>
    <row spans="1:5" r="26">
      <c t="s" r="A26" s="4">
        <v>333</v>
      </c>
      <c t="s" r="B26" s="4">
        <v>339</v>
      </c>
    </row>
  </sheetData>
  <mergeCells count="4">
    <mergeCell ref="A1:B2"/>
    <mergeCell ref="C1:D1"/>
    <mergeCell ref="A25:D25"/>
    <mergeCell ref="B26:D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628</v>
      </c>
      <c t="s" r="B1" s="2">
        <v>1</v>
      </c>
      <c t="n" r="E1"/>
    </row>
    <row spans="1:6" r="2">
      <c t="s" r="B2" s="2">
        <v>328</v>
      </c>
      <c t="s" r="C2" s="2">
        <v>629</v>
      </c>
      <c t="s" r="D2" s="2">
        <v>630</v>
      </c>
      <c t="s" r="E2" s="2">
        <v>631</v>
      </c>
      <c t="s" r="F2" s="2">
        <v>632</v>
      </c>
    </row>
    <row spans="1:6" r="3">
      <c t="s" r="A3" s="3">
        <v>633</v>
      </c>
    </row>
    <row spans="1:6" r="4">
      <c t="s" r="A4" s="4">
        <v>634</v>
      </c>
      <c t="n" r="B4" s="7">
        <v>65000</v>
      </c>
      <c t="n" r="D4" s="7">
        <v>50000</v>
      </c>
    </row>
    <row spans="1:6" r="5">
      <c t="s" r="A5" s="4">
        <v>635</v>
      </c>
    </row>
    <row spans="1:6" r="6">
      <c t="s" r="A6" s="3">
        <v>633</v>
      </c>
    </row>
    <row spans="1:6" r="7">
      <c t="s" r="A7" s="4">
        <v>636</v>
      </c>
      <c t="n" r="B7" s="6">
        <v>22380</v>
      </c>
    </row>
    <row spans="1:6" r="8">
      <c t="s" r="A8" s="4">
        <v>637</v>
      </c>
    </row>
    <row spans="1:6" r="9">
      <c t="s" r="A9" s="3">
        <v>633</v>
      </c>
    </row>
    <row spans="1:6" r="10">
      <c t="s" r="A10" s="4">
        <v>638</v>
      </c>
      <c t="n" r="B10" s="6">
        <v>9053</v>
      </c>
      <c t="n" r="C10" s="7">
        <v>11264</v>
      </c>
    </row>
    <row spans="1:6" r="11">
      <c t="s" r="A11" s="4">
        <v>639</v>
      </c>
      <c t="n" r="B11" s="6">
        <v>25000</v>
      </c>
    </row>
    <row spans="1:6" r="12">
      <c t="s" r="A12" s="4">
        <v>640</v>
      </c>
      <c t="n" r="B12" s="6">
        <v>12500</v>
      </c>
    </row>
    <row spans="1:6" r="13">
      <c t="s" r="A13" s="4">
        <v>641</v>
      </c>
      <c t="n" r="B13" s="6">
        <v>20000</v>
      </c>
    </row>
    <row spans="1:6" r="14">
      <c t="s" r="A14" s="4">
        <v>642</v>
      </c>
      <c t="n" r="B14" s="7">
        <v>30000</v>
      </c>
    </row>
    <row spans="1:6" r="15">
      <c t="s" r="A15" s="4">
        <v>643</v>
      </c>
      <c t="s" r="B15" s="4">
        <v>644</v>
      </c>
    </row>
    <row spans="1:6" r="16">
      <c t="s" r="A16" s="4">
        <v>645</v>
      </c>
      <c t="s" r="B16" s="4">
        <v>646</v>
      </c>
    </row>
    <row spans="1:6" r="17">
      <c t="s" r="A17" s="4">
        <v>647</v>
      </c>
      <c t="n" r="B17" s="7">
        <v>50000000</v>
      </c>
    </row>
    <row spans="1:6" r="18">
      <c t="s" r="A18" s="4">
        <v>648</v>
      </c>
      <c t="s" r="B18" s="4">
        <v>465</v>
      </c>
    </row>
    <row spans="1:6" r="19">
      <c t="s" r="A19" s="4">
        <v>649</v>
      </c>
      <c t="s" r="B19" s="4">
        <v>650</v>
      </c>
    </row>
    <row spans="1:6" r="20">
      <c t="s" r="A20" s="4">
        <v>651</v>
      </c>
      <c t="n" r="B20" s="7">
        <v>1500</v>
      </c>
    </row>
    <row spans="1:6" r="21">
      <c t="s" r="A21" s="4">
        <v>652</v>
      </c>
      <c t="n" r="B21" s="6">
        <v>2500</v>
      </c>
    </row>
    <row spans="1:6" r="22">
      <c t="s" r="A22" s="4">
        <v>653</v>
      </c>
      <c t="n" r="B22" s="6">
        <v>3500</v>
      </c>
    </row>
    <row spans="1:6" r="23">
      <c t="s" r="A23" s="4">
        <v>654</v>
      </c>
      <c t="n" r="B23" s="6">
        <v>6000</v>
      </c>
    </row>
    <row spans="1:6" r="24">
      <c t="s" r="A24" s="4">
        <v>655</v>
      </c>
      <c t="n" r="B24" s="6">
        <v>64356</v>
      </c>
    </row>
    <row spans="1:6" r="25">
      <c t="s" r="A25" s="4">
        <v>636</v>
      </c>
      <c t="n" r="B25" s="7">
        <v>100596</v>
      </c>
    </row>
    <row spans="1:6" r="26">
      <c t="s" r="A26" s="4">
        <v>656</v>
      </c>
    </row>
    <row spans="1:6" r="27">
      <c t="s" r="A27" s="3">
        <v>633</v>
      </c>
    </row>
    <row spans="1:6" r="28">
      <c t="s" r="A28" s="4">
        <v>657</v>
      </c>
      <c t="n" r="E28" s="7">
        <v>76000</v>
      </c>
      <c t="n" r="F28" s="15">
        <v>6000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58</v>
      </c>
      <c t="s" r="B1" s="2">
        <v>271</v>
      </c>
      <c t="s" r="C1" s="2">
        <v>1</v>
      </c>
    </row>
    <row spans="1:4" r="2">
      <c t="s" r="B2" s="2">
        <v>272</v>
      </c>
      <c t="s" r="C2" s="2">
        <v>2</v>
      </c>
      <c t="s" r="D2" s="2">
        <v>25</v>
      </c>
    </row>
    <row spans="1:4" r="3">
      <c t="s" r="A3" s="3">
        <v>659</v>
      </c>
    </row>
    <row spans="1:4" r="4">
      <c t="s" r="A4" s="4">
        <v>433</v>
      </c>
      <c t="n" r="C4" s="6">
        <v>2677500</v>
      </c>
    </row>
    <row spans="1:4" r="5">
      <c t="s" r="A5" s="4">
        <v>660</v>
      </c>
      <c t="n" r="C5" s="6">
        <v>133570519</v>
      </c>
      <c t="n" r="D5" s="6">
        <v>133146250</v>
      </c>
    </row>
    <row spans="1:4" r="6">
      <c t="s" r="A6" s="4">
        <v>626</v>
      </c>
    </row>
    <row spans="1:4" r="7">
      <c t="s" r="A7" s="3">
        <v>659</v>
      </c>
    </row>
    <row spans="1:4" r="8">
      <c t="s" r="A8" s="4">
        <v>661</v>
      </c>
      <c t="s" r="C8" s="4">
        <v>356</v>
      </c>
    </row>
    <row spans="1:4" r="9">
      <c t="s" r="A9" s="4">
        <v>433</v>
      </c>
      <c t="n" r="C9" s="6">
        <v>590000</v>
      </c>
    </row>
    <row spans="1:4" r="10">
      <c t="s" r="A10" s="4">
        <v>277</v>
      </c>
    </row>
    <row spans="1:4" r="11">
      <c t="s" r="A11" s="3">
        <v>659</v>
      </c>
    </row>
    <row spans="1:4" r="12">
      <c t="s" r="A12" s="4">
        <v>662</v>
      </c>
      <c t="n" r="B12" s="7">
        <v>2676500</v>
      </c>
    </row>
    <row spans="1:4" r="13">
      <c t="s" r="A13" s="4">
        <v>663</v>
      </c>
    </row>
    <row spans="1:4" r="14">
      <c t="s" r="A14" s="3">
        <v>659</v>
      </c>
    </row>
    <row spans="1:4" r="15">
      <c t="s" r="A15" s="4">
        <v>662</v>
      </c>
      <c t="n" r="B15" s="7">
        <v>64500</v>
      </c>
    </row>
    <row spans="1:4" r="16">
      <c t="s" r="A16" s="4">
        <v>664</v>
      </c>
    </row>
    <row spans="1:4" r="17">
      <c t="s" r="A17" s="3">
        <v>659</v>
      </c>
    </row>
    <row spans="1:4" r="18">
      <c t="s" r="A18" s="4">
        <v>665</v>
      </c>
      <c t="n" r="B18" s="6">
        <v>500000</v>
      </c>
    </row>
    <row spans="1:4" r="19">
      <c t="s" r="A19" s="4">
        <v>666</v>
      </c>
      <c t="n" r="B19" s="7">
        <v>625000</v>
      </c>
    </row>
    <row spans="1:4" r="20">
      <c t="s" r="A20" s="4">
        <v>660</v>
      </c>
      <c t="n" r="B20" s="6">
        <v>315757</v>
      </c>
    </row>
    <row spans="1:4" r="21">
      <c t="s" r="A21" s="4">
        <v>667</v>
      </c>
      <c t="s" r="B21" s="4">
        <v>668</v>
      </c>
    </row>
    <row spans="1:4" r="22">
      <c t="s" r="A22" s="4">
        <v>669</v>
      </c>
    </row>
    <row spans="1:4" r="23">
      <c t="s" r="A23" s="3">
        <v>659</v>
      </c>
    </row>
    <row spans="1:4" r="24">
      <c t="s" r="A24" s="4">
        <v>507</v>
      </c>
      <c t="n" r="B24" s="6">
        <v>150000</v>
      </c>
    </row>
    <row spans="1:4" r="25">
      <c t="s" r="A25" s="4">
        <v>670</v>
      </c>
    </row>
    <row spans="1:4" r="26">
      <c t="s" r="A26" s="3">
        <v>659</v>
      </c>
    </row>
    <row spans="1:4" r="27">
      <c t="s" r="A27" s="4">
        <v>507</v>
      </c>
      <c t="n" r="B27" s="6">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_Pa</vt:lpstr>
      <vt:lpstr>Consolidated Statements of Comp</vt:lpstr>
      <vt:lpstr>Consolidated Statements of Stoc</vt:lpstr>
      <vt:lpstr>Consolidated Statements of Cash</vt:lpstr>
      <vt:lpstr>Description of Business and Bas</vt:lpstr>
      <vt:lpstr>Gross Revenue</vt:lpstr>
      <vt:lpstr>Gain on Sale of Investment</vt:lpstr>
      <vt:lpstr>Derivative Liabilities</vt:lpstr>
      <vt:lpstr>Fair Value of Financial Assets </vt:lpstr>
      <vt:lpstr>Net Loss per Share</vt:lpstr>
      <vt:lpstr>Inventory</vt:lpstr>
      <vt:lpstr>Property and Equipment</vt:lpstr>
      <vt:lpstr>Trade Accounts Receivable and O</vt:lpstr>
      <vt:lpstr>Bank Overdraft</vt:lpstr>
      <vt:lpstr>Bank Line of Credit</vt:lpstr>
      <vt:lpstr>Loans Payable to Stockholders</vt:lpstr>
      <vt:lpstr>Other Payables and Accrued Expe</vt:lpstr>
      <vt:lpstr>Debt</vt:lpstr>
      <vt:lpstr>Common Stock</vt:lpstr>
      <vt:lpstr>Stock Options and Stock-Based C</vt:lpstr>
      <vt:lpstr>Warrants</vt:lpstr>
      <vt:lpstr>Commitments and Contingencies</vt:lpstr>
      <vt:lpstr>Evaluation of Subsequent Events</vt:lpstr>
      <vt:lpstr>Gross Revenue (Tables)</vt:lpstr>
      <vt:lpstr>Fair Value of Financial Asset27</vt:lpstr>
      <vt:lpstr>Inventory (Tables)</vt:lpstr>
      <vt:lpstr>Property and Equipment (Tables)</vt:lpstr>
      <vt:lpstr>Other Payables and Accrued Ex30</vt:lpstr>
      <vt:lpstr>Debt (Tables)</vt:lpstr>
      <vt:lpstr>Common Stock (Tables)</vt:lpstr>
      <vt:lpstr>Stock Options and Stock-Based33</vt:lpstr>
      <vt:lpstr>Warrants (Tables)</vt:lpstr>
      <vt:lpstr>Description of Business and B35</vt:lpstr>
      <vt:lpstr>Gross Revenue (Details)</vt:lpstr>
      <vt:lpstr>Gain on Sale of Investment (Det</vt:lpstr>
      <vt:lpstr>Fair Value of Financial Asset38</vt:lpstr>
      <vt:lpstr>Fair Value of Financial Asset39</vt:lpstr>
      <vt:lpstr>Fair Value of Financial Asset40</vt:lpstr>
      <vt:lpstr>Net Loss per Share (Details Tex</vt:lpstr>
      <vt:lpstr>Inventory (Details)</vt:lpstr>
      <vt:lpstr>Property and Equipment (Details</vt:lpstr>
      <vt:lpstr>Property and Equipment (Detai44</vt:lpstr>
      <vt:lpstr>Property and Equipment (Detai45</vt:lpstr>
      <vt:lpstr>Trade Accounts Receivable and46</vt:lpstr>
      <vt:lpstr>Bank Overdraft (Details Textual</vt:lpstr>
      <vt:lpstr>Bank Line of Credit (Details Te</vt:lpstr>
      <vt:lpstr>Loans Payable to Stockholders (</vt:lpstr>
      <vt:lpstr>Other Payables and Accrued Ex50</vt:lpstr>
      <vt:lpstr>Debt (Details)</vt:lpstr>
      <vt:lpstr>Debt (Details 1)</vt:lpstr>
      <vt:lpstr>Debt (Details Textual)</vt:lpstr>
      <vt:lpstr>Common Stock (Details)</vt:lpstr>
      <vt:lpstr>Common Stock (Details Textual)</vt:lpstr>
      <vt:lpstr>Stock Options and Stock-based56</vt:lpstr>
      <vt:lpstr>Stock Options and Stock-based57</vt:lpstr>
      <vt:lpstr>Stock Options and Stock-based58</vt:lpstr>
      <vt:lpstr>Stock Options and Stock-based59</vt:lpstr>
      <vt:lpstr>Stock Options and Stock-based60</vt:lpstr>
      <vt:lpstr>Stock Options and Stock-based61</vt:lpstr>
      <vt:lpstr>Warrants (Details)</vt:lpstr>
      <vt:lpstr>Warrants (Details 1)</vt:lpstr>
      <vt:lpstr>Warrants (Details Textual)</vt:lpstr>
      <vt:lpstr>Commitments and Contingencies (</vt:lpstr>
      <vt:lpstr>Evaluation of Subsequent Even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32:18Z</dcterms:created>
  <dcterms:modified xmlns:dcterms="http://purl.org/dc/terms/" xmlns:xsi="http://www.w3.org/2001/XMLSchema-instance" xsi:type="dcterms:W3CDTF">2016-05-13T17:32:18Z</dcterms:modified>
  <dc:title xmlns:dc="http://purl.org/dc/elements/1.1/">Untitled</dc:title>
  <dc:description xmlns:dc="http://purl.org/dc/elements/1.1/"/>
  <dc:subject xmlns:dc="http://purl.org/dc/elements/1.1/"/>
  <cp:keywords/>
  <cp:category/>
</cp:coreProperties>
</file>